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Discontinued Operations (Notes)" sheetId="12" state="visible" r:id="rId12"/>
    <sheet xmlns:r="http://schemas.openxmlformats.org/officeDocument/2006/relationships" name="Acquisitions Acquisitions (Note" sheetId="13" state="visible" r:id="rId13"/>
    <sheet xmlns:r="http://schemas.openxmlformats.org/officeDocument/2006/relationships" name="Revenue (Notes)" sheetId="14" state="visible" r:id="rId14"/>
    <sheet xmlns:r="http://schemas.openxmlformats.org/officeDocument/2006/relationships" name="Net Income Per Share (Text Bloc"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ventories, Net (Text Block)" sheetId="18" state="visible" r:id="rId18"/>
    <sheet xmlns:r="http://schemas.openxmlformats.org/officeDocument/2006/relationships" name="Leases" sheetId="19" state="visible" r:id="rId19"/>
    <sheet xmlns:r="http://schemas.openxmlformats.org/officeDocument/2006/relationships" name="Debt (Text Block)" sheetId="20" state="visible" r:id="rId20"/>
    <sheet xmlns:r="http://schemas.openxmlformats.org/officeDocument/2006/relationships" name="Accrued Liabilities (Text Block" sheetId="21" state="visible" r:id="rId21"/>
    <sheet xmlns:r="http://schemas.openxmlformats.org/officeDocument/2006/relationships" name="Net Periodic Benefit Cost-Defin" sheetId="22" state="visible" r:id="rId22"/>
    <sheet xmlns:r="http://schemas.openxmlformats.org/officeDocument/2006/relationships" name="Financial Instruments and Fair " sheetId="23" state="visible" r:id="rId23"/>
    <sheet xmlns:r="http://schemas.openxmlformats.org/officeDocument/2006/relationships" name="Commitments and Contingencies (" sheetId="24" state="visible" r:id="rId24"/>
    <sheet xmlns:r="http://schemas.openxmlformats.org/officeDocument/2006/relationships" name="Segment Information (Text Block" sheetId="25" state="visible" r:id="rId25"/>
    <sheet xmlns:r="http://schemas.openxmlformats.org/officeDocument/2006/relationships" name="Discontinued Operations (Tables" sheetId="26" state="visible" r:id="rId26"/>
    <sheet xmlns:r="http://schemas.openxmlformats.org/officeDocument/2006/relationships" name="Acquisitions Acquisitions (Tabl"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Equity (Tables)" sheetId="30" state="visible" r:id="rId30"/>
    <sheet xmlns:r="http://schemas.openxmlformats.org/officeDocument/2006/relationships" name="Inventories, Net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rued Liabilities (Tables)" sheetId="34" state="visible" r:id="rId34"/>
    <sheet xmlns:r="http://schemas.openxmlformats.org/officeDocument/2006/relationships" name="Net Periodic Benefit Cost-Def_2" sheetId="35" state="visible" r:id="rId35"/>
    <sheet xmlns:r="http://schemas.openxmlformats.org/officeDocument/2006/relationships" name="Financial Instruments and Fai_2" sheetId="36" state="visible" r:id="rId36"/>
    <sheet xmlns:r="http://schemas.openxmlformats.org/officeDocument/2006/relationships" name="Commitments and Contingencies_2" sheetId="37" state="visible" r:id="rId37"/>
    <sheet xmlns:r="http://schemas.openxmlformats.org/officeDocument/2006/relationships" name="Segment Information (Tables)" sheetId="38" state="visible" r:id="rId38"/>
    <sheet xmlns:r="http://schemas.openxmlformats.org/officeDocument/2006/relationships" name="General General (Details)" sheetId="39" state="visible" r:id="rId39"/>
    <sheet xmlns:r="http://schemas.openxmlformats.org/officeDocument/2006/relationships" name="Recently Issued Accounting Pr_2" sheetId="40" state="visible" r:id="rId40"/>
    <sheet xmlns:r="http://schemas.openxmlformats.org/officeDocument/2006/relationships" name="Discontinued Operations - Effec" sheetId="41" state="visible" r:id="rId41"/>
    <sheet xmlns:r="http://schemas.openxmlformats.org/officeDocument/2006/relationships" name="Discontinued Operations - Narra" sheetId="42" state="visible" r:id="rId42"/>
    <sheet xmlns:r="http://schemas.openxmlformats.org/officeDocument/2006/relationships" name="Acquisitions - Narrative (Detai" sheetId="43" state="visible" r:id="rId43"/>
    <sheet xmlns:r="http://schemas.openxmlformats.org/officeDocument/2006/relationships" name="Acquisitions - Proforma Financi" sheetId="44" state="visible" r:id="rId44"/>
    <sheet xmlns:r="http://schemas.openxmlformats.org/officeDocument/2006/relationships" name="Acquisitions - Fair Value of As" sheetId="45" state="visible" r:id="rId45"/>
    <sheet xmlns:r="http://schemas.openxmlformats.org/officeDocument/2006/relationships" name="Acquisitions - Preliminary Asse" sheetId="46" state="visible" r:id="rId46"/>
    <sheet xmlns:r="http://schemas.openxmlformats.org/officeDocument/2006/relationships" name="Revenue - Disaggregation of Rev" sheetId="47" state="visible" r:id="rId47"/>
    <sheet xmlns:r="http://schemas.openxmlformats.org/officeDocument/2006/relationships" name="Revenue - Narrative (Details)" sheetId="48" state="visible" r:id="rId48"/>
    <sheet xmlns:r="http://schemas.openxmlformats.org/officeDocument/2006/relationships" name="Net Income Per Share (Details)" sheetId="49" state="visible" r:id="rId49"/>
    <sheet xmlns:r="http://schemas.openxmlformats.org/officeDocument/2006/relationships" name="Net Income Per Share (Details T" sheetId="50" state="visible" r:id="rId50"/>
    <sheet xmlns:r="http://schemas.openxmlformats.org/officeDocument/2006/relationships" name="Income Taxes (Details)" sheetId="51" state="visible" r:id="rId51"/>
    <sheet xmlns:r="http://schemas.openxmlformats.org/officeDocument/2006/relationships" name="Equity (Details - AOCI Componen" sheetId="52" state="visible" r:id="rId52"/>
    <sheet xmlns:r="http://schemas.openxmlformats.org/officeDocument/2006/relationships" name="Equity Equity Textual (Details)" sheetId="53" state="visible" r:id="rId53"/>
    <sheet xmlns:r="http://schemas.openxmlformats.org/officeDocument/2006/relationships" name="Equity - Schedule of TEUs (Deta" sheetId="54" state="visible" r:id="rId54"/>
    <sheet xmlns:r="http://schemas.openxmlformats.org/officeDocument/2006/relationships" name="Inventories, Net (Details)" sheetId="55" state="visible" r:id="rId55"/>
    <sheet xmlns:r="http://schemas.openxmlformats.org/officeDocument/2006/relationships" name="Leases (Details)" sheetId="56" state="visible" r:id="rId56"/>
    <sheet xmlns:r="http://schemas.openxmlformats.org/officeDocument/2006/relationships" name="Debt Components (Details)" sheetId="57" state="visible" r:id="rId57"/>
    <sheet xmlns:r="http://schemas.openxmlformats.org/officeDocument/2006/relationships" name="Debt (Details Textual)" sheetId="58" state="visible" r:id="rId58"/>
    <sheet xmlns:r="http://schemas.openxmlformats.org/officeDocument/2006/relationships" name="Accrued Liabilities Chart (Deta" sheetId="59" state="visible" r:id="rId59"/>
    <sheet xmlns:r="http://schemas.openxmlformats.org/officeDocument/2006/relationships" name="Warranty Liability Rollforward " sheetId="60" state="visible" r:id="rId60"/>
    <sheet xmlns:r="http://schemas.openxmlformats.org/officeDocument/2006/relationships" name="Restructuring Rollforward (Deta" sheetId="61" state="visible" r:id="rId61"/>
    <sheet xmlns:r="http://schemas.openxmlformats.org/officeDocument/2006/relationships" name="Accrued Liabilities (Details Te" sheetId="62" state="visible" r:id="rId62"/>
    <sheet xmlns:r="http://schemas.openxmlformats.org/officeDocument/2006/relationships" name="Net Periodic Benefit Cost-Def_3" sheetId="63" state="visible" r:id="rId63"/>
    <sheet xmlns:r="http://schemas.openxmlformats.org/officeDocument/2006/relationships" name="Financial Instruments and Fai_3" sheetId="64" state="visible" r:id="rId64"/>
    <sheet xmlns:r="http://schemas.openxmlformats.org/officeDocument/2006/relationships" name="Fair Value Hierarchy (Details)" sheetId="65" state="visible" r:id="rId65"/>
    <sheet xmlns:r="http://schemas.openxmlformats.org/officeDocument/2006/relationships" name="Foreign Currency Contracts Noti" sheetId="66" state="visible" r:id="rId66"/>
    <sheet xmlns:r="http://schemas.openxmlformats.org/officeDocument/2006/relationships" name="Gain (Loss) On Derivative Instr" sheetId="67" state="visible" r:id="rId67"/>
    <sheet xmlns:r="http://schemas.openxmlformats.org/officeDocument/2006/relationships" name="Claims Rollforward (Details)" sheetId="68" state="visible" r:id="rId68"/>
    <sheet xmlns:r="http://schemas.openxmlformats.org/officeDocument/2006/relationships" name="Asbestos Litigation (Details 1)"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698">
  <si>
    <t>COVER PAGE</t>
  </si>
  <si>
    <t>6 Months Ended</t>
  </si>
  <si>
    <t>Jun. 28, 2019shares</t>
  </si>
  <si>
    <t>Entity Information [Line Items]</t>
  </si>
  <si>
    <t>Document Type</t>
  </si>
  <si>
    <t>10-Q</t>
  </si>
  <si>
    <t>Document Quarterly Report</t>
  </si>
  <si>
    <t>true</t>
  </si>
  <si>
    <t>Document Period End Date</t>
  </si>
  <si>
    <t>Jun. 28,
		2019</t>
  </si>
  <si>
    <t>Document Transition Report</t>
  </si>
  <si>
    <t>false</t>
  </si>
  <si>
    <t>Entity File Number</t>
  </si>
  <si>
    <t>001-34045</t>
  </si>
  <si>
    <t>Entity Incorporation, State or Country Code</t>
  </si>
  <si>
    <t>DE</t>
  </si>
  <si>
    <t>Entity Tax Identification Number</t>
  </si>
  <si>
    <t>54-1887631</t>
  </si>
  <si>
    <t>Entity Address, Address Line One</t>
  </si>
  <si>
    <t>420 National Business Parkway,</t>
  </si>
  <si>
    <t>Entity Address, Address Line Two</t>
  </si>
  <si>
    <t>5th Floor</t>
  </si>
  <si>
    <t>Entity Address, Postal Zip Code</t>
  </si>
  <si>
    <t>20701</t>
  </si>
  <si>
    <t>Entity Address, City or Town</t>
  </si>
  <si>
    <t>Annapolis Junction,</t>
  </si>
  <si>
    <t>Entity Address, State or Province</t>
  </si>
  <si>
    <t>MD</t>
  </si>
  <si>
    <t>City Area Code</t>
  </si>
  <si>
    <t>(301)</t>
  </si>
  <si>
    <t>Local Phone Number</t>
  </si>
  <si>
    <t>323-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olfax CORP</t>
  </si>
  <si>
    <t>Entity Central Index Key</t>
  </si>
  <si>
    <t>0001420800</t>
  </si>
  <si>
    <t>Current Fiscal Year End Date</t>
  </si>
  <si>
    <t>--12-31</t>
  </si>
  <si>
    <t>Document Fiscal Period Focus</t>
  </si>
  <si>
    <t>Q2</t>
  </si>
  <si>
    <t>Document Fiscal Year Focus</t>
  </si>
  <si>
    <t>2019</t>
  </si>
  <si>
    <t>Amendment Flag</t>
  </si>
  <si>
    <t>Common Stock</t>
  </si>
  <si>
    <t>Title of 12(b) Security</t>
  </si>
  <si>
    <t>Common Stock, par value $0.001 per share</t>
  </si>
  <si>
    <t>Trading Symbol</t>
  </si>
  <si>
    <t>CFX</t>
  </si>
  <si>
    <t>Security Exchange Name</t>
  </si>
  <si>
    <t>NYSE</t>
  </si>
  <si>
    <t>Tangible Equity Units</t>
  </si>
  <si>
    <t>5.75% Tangible Equity Units</t>
  </si>
  <si>
    <t>CFXA</t>
  </si>
  <si>
    <t>CONDENSED CONSOLIDATED STATEMENTS OF INCOME - USD ($) $ in Thousands</t>
  </si>
  <si>
    <t>3 Months Ended</t>
  </si>
  <si>
    <t>Jun. 28, 2019</t>
  </si>
  <si>
    <t>Jun. 29, 2018</t>
  </si>
  <si>
    <t>Income Statement [Abstract]</t>
  </si>
  <si>
    <t>Revenues</t>
  </si>
  <si>
    <t>Cost of sales</t>
  </si>
  <si>
    <t>Gross profit</t>
  </si>
  <si>
    <t>Selling, general and administrative expense</t>
  </si>
  <si>
    <t>Restructuring and other related charges</t>
  </si>
  <si>
    <t>Operating income</t>
  </si>
  <si>
    <t>Pension settlement loss</t>
  </si>
  <si>
    <t>Interest expense, net</t>
  </si>
  <si>
    <t>(Gain) loss on short-term investments</t>
  </si>
  <si>
    <t>(Loss) income from continuing operations before income taxes</t>
  </si>
  <si>
    <t>Provision (benefit) for income taxes</t>
  </si>
  <si>
    <t>Net income (loss) from continuing operations</t>
  </si>
  <si>
    <t>(Loss) income from discontinued operations, net of taxes</t>
  </si>
  <si>
    <t>Net (loss) income</t>
  </si>
  <si>
    <t>Less: income attributable to noncontrolling interest, net of taxes</t>
  </si>
  <si>
    <t>Net (loss) income attributable to Colfax Corporation</t>
  </si>
  <si>
    <t>Net income (loss) per share - basic</t>
  </si>
  <si>
    <t>Continuing operations</t>
  </si>
  <si>
    <t>Discontinued operations</t>
  </si>
  <si>
    <t>Consolidated operations</t>
  </si>
  <si>
    <t>Net income (loss) per share - diluted</t>
  </si>
  <si>
    <t>Discontinued Operation, Income (Loss) from Discontinued Operation, Net of Tax, Per Diluted Share</t>
  </si>
  <si>
    <t>Earnings Per Share, Diluted</t>
  </si>
  <si>
    <t>CONDENSED CONSOLIDATED STATEMENTS OF COMPREHENSIVE INCOME (LOSS) - USD ($) $ in Thousands</t>
  </si>
  <si>
    <t>Statement of Comprehensive Income [Abstract]</t>
  </si>
  <si>
    <t>Other comprehensive (loss) income:</t>
  </si>
  <si>
    <t>Foreign currency translation, net of tax of $(47), $5,412, $(412) and $4,569</t>
  </si>
  <si>
    <t>Unrealized (loss) gain on hedging activities, net of tax of $(2,188), $6,033, $(310) and $3,100</t>
  </si>
  <si>
    <t>Amounts reclassified from Accumulated other comprehensive income:</t>
  </si>
  <si>
    <t>Amortization of pension and other post-retirement net actuarial gain (loss), net of tax of $207, $273, $(1,719) and $476</t>
  </si>
  <si>
    <t>Amortization of pension and other post-retirement prior service cost, net of tax of $0, $0, $0 and $0</t>
  </si>
  <si>
    <t>Other comprehensive loss</t>
  </si>
  <si>
    <t>Comprehensive loss</t>
  </si>
  <si>
    <t>Less: comprehensive income (loss) attributable to noncontrolling interest</t>
  </si>
  <si>
    <t>Comprehensive loss attributable to Colfax Corporation</t>
  </si>
  <si>
    <t>CONDENSED CONSOLIDATED STATEMENTS OF COMPREHENSIVE INCOME (LOSS) [Parenthetical] - USD ($) $ in Thousands</t>
  </si>
  <si>
    <t>Foreign currency translation, tax</t>
  </si>
  <si>
    <t>Unrealized gain on hedging activities, tax</t>
  </si>
  <si>
    <t>Amortization of pension and other post-retirement net actuarial loss, tax</t>
  </si>
  <si>
    <t>Amortization of pension and other post-retirement prior service cost, tax</t>
  </si>
  <si>
    <t>CONDENSED CONSOLIDATED BALANCE SHEETS - USD ($) $ in Thousands</t>
  </si>
  <si>
    <t>Dec. 31, 2018</t>
  </si>
  <si>
    <t>ASSETS</t>
  </si>
  <si>
    <t>Cash and cash equivalents</t>
  </si>
  <si>
    <t>Trade receivables, less allowance for doubtful accounts of $31,678 and $26,844</t>
  </si>
  <si>
    <t>Inventories, net</t>
  </si>
  <si>
    <t>Other current assets</t>
  </si>
  <si>
    <t>Current portion of assets held for sale</t>
  </si>
  <si>
    <t>Total current assets</t>
  </si>
  <si>
    <t>Property, plant and equipment, net</t>
  </si>
  <si>
    <t>Goodwill</t>
  </si>
  <si>
    <t>Intangible assets, net</t>
  </si>
  <si>
    <t>Lease asset - right of use</t>
  </si>
  <si>
    <t>Other assets</t>
  </si>
  <si>
    <t>Assets held for sale, less current portion</t>
  </si>
  <si>
    <t>Total assets</t>
  </si>
  <si>
    <t>LIABILITIES AND EQUITY</t>
  </si>
  <si>
    <t>Current portion of long-term debt</t>
  </si>
  <si>
    <t>Accounts payable</t>
  </si>
  <si>
    <t>Customer advances and billings in excess of costs incurred</t>
  </si>
  <si>
    <t>Accrued liabilities</t>
  </si>
  <si>
    <t>Current portion of liabilities held for sale</t>
  </si>
  <si>
    <t>Total current liabilities</t>
  </si>
  <si>
    <t>Long-term debt, less current portion</t>
  </si>
  <si>
    <t>Non-current lease liability</t>
  </si>
  <si>
    <t>Other liabilities</t>
  </si>
  <si>
    <t>Liabilities held for sale, less current portion</t>
  </si>
  <si>
    <t>Total liabilities</t>
  </si>
  <si>
    <t>Equity:</t>
  </si>
  <si>
    <t>Common stock, $0.001 par value; 400,000,000 shares authorized; 117,667,359 and 117,275,217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USD ($) $ in Thousands</t>
  </si>
  <si>
    <t>Total</t>
  </si>
  <si>
    <t>Additional Paid-in Capital</t>
  </si>
  <si>
    <t>Retained Earnings</t>
  </si>
  <si>
    <t>Accumulated Other Comprehensive Loss</t>
  </si>
  <si>
    <t>Noncontrolling Interest</t>
  </si>
  <si>
    <t>Cumulative effect of accounting change</t>
  </si>
  <si>
    <t>Shares, Outstanding at Dec. 31, 2017</t>
  </si>
  <si>
    <t>Balance at Dec. 31, 2017</t>
  </si>
  <si>
    <t>Net income attributable to Colfax Corporation</t>
  </si>
  <si>
    <t>Net income attributable to noncontrolling interest</t>
  </si>
  <si>
    <t>Net income</t>
  </si>
  <si>
    <t>Distributions to noncontrolling owners</t>
  </si>
  <si>
    <t>Other comprehensive loss, net of tax</t>
  </si>
  <si>
    <t>Common stock-based award activity</t>
  </si>
  <si>
    <t>Common stock-based award activity (in shares)</t>
  </si>
  <si>
    <t>Balance at Mar. 30, 2018</t>
  </si>
  <si>
    <t>Shares, Outstanding at Mar. 30, 2018</t>
  </si>
  <si>
    <t>Balance at Jun. 29, 2018</t>
  </si>
  <si>
    <t>Shares, Outstanding at Jun. 29, 2018</t>
  </si>
  <si>
    <t>Common stock repurchases, shares</t>
  </si>
  <si>
    <t>Common stock repurchases</t>
  </si>
  <si>
    <t>Shares, Outstanding at Dec. 31, 2018</t>
  </si>
  <si>
    <t>Balance at Dec. 31, 2018</t>
  </si>
  <si>
    <t>Noncontrolling interest share repurchase</t>
  </si>
  <si>
    <t>Issuance of Tangible Equity Units</t>
  </si>
  <si>
    <t>Balance at Mar. 29, 2019</t>
  </si>
  <si>
    <t>Shares, Outstanding at Mar. 29, 2019</t>
  </si>
  <si>
    <t>Balance at Jun. 28, 2019</t>
  </si>
  <si>
    <t>Shares, Outstanding at Jun. 28, 2019</t>
  </si>
  <si>
    <t>CONDENSED CONSOLIDATED STATEMENT OF EQUITY Statement of Stockholders' Equity [Parenthetical] - USD ($) $ in Thousands</t>
  </si>
  <si>
    <t>Statement of Stockholders' Equity [Parenthetical] [Abstract]</t>
  </si>
  <si>
    <t>Cumulative effect of accounting change, tax</t>
  </si>
  <si>
    <t>Other comprehensive income, tax</t>
  </si>
  <si>
    <t>CONDENSED CONSOLIDATED STATEMENTS OF CASH FLOWS - USD ($) $ in Thousands</t>
  </si>
  <si>
    <t>Statement of Cash Flows [Abstract]</t>
  </si>
  <si>
    <t>Adjustments to reconcile net income to net cash provided by operating activities:</t>
  </si>
  <si>
    <t>Held for sale impairment loss</t>
  </si>
  <si>
    <t>Depreciation, amortization and other impairment charges</t>
  </si>
  <si>
    <t>Stock-based compensation expense</t>
  </si>
  <si>
    <t>Non-cash interest expense</t>
  </si>
  <si>
    <t>Deferred income tax benefit</t>
  </si>
  <si>
    <t>Loss (gain) on sale of property, plant and equipment</t>
  </si>
  <si>
    <t>Loss on sale of business</t>
  </si>
  <si>
    <t>Changes in operating assets and liabilities:</t>
  </si>
  <si>
    <t>Trade receivables, net</t>
  </si>
  <si>
    <t>Changes in other operating assets and liabilities</t>
  </si>
  <si>
    <t>Net cash provided by operating activities</t>
  </si>
  <si>
    <t>Cash flows from investing activities:</t>
  </si>
  <si>
    <t>Purchases of property, plant and equipment</t>
  </si>
  <si>
    <t>Proceeds from sale of property, plant and equipment</t>
  </si>
  <si>
    <t>Acquisitions, net of cash received</t>
  </si>
  <si>
    <t>Proceeds from Sale of Short-term Investments</t>
  </si>
  <si>
    <t>Proceeds from sale of business, net</t>
  </si>
  <si>
    <t>Net cash (used in) provided by investing activities</t>
  </si>
  <si>
    <t>Cash flows from financing activities:</t>
  </si>
  <si>
    <t>Payments under term credit facility</t>
  </si>
  <si>
    <t>Proceeds from borrowings under notes and term credit facility</t>
  </si>
  <si>
    <t>Proceeds from borrowings on revolving credit facilities and other</t>
  </si>
  <si>
    <t>Repayments of borrowings on revolving credit facilities and other</t>
  </si>
  <si>
    <t>Payment of debt issuance costs</t>
  </si>
  <si>
    <t>Proceeds from tangible equity units, net</t>
  </si>
  <si>
    <t>Proceeds from issuance of common stock, net</t>
  </si>
  <si>
    <t>Payment for noncontrolling interest share repurchase</t>
  </si>
  <si>
    <t>Other</t>
  </si>
  <si>
    <t>Net cash provided by (used in) financing activities</t>
  </si>
  <si>
    <t>Effect of foreign exchange rates on Cash and cash equivalents</t>
  </si>
  <si>
    <t>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leading diversified technology company that provides air and gas handling, fabrication technology, and medical device products and services to customers around the world under the Howden, ESAB, and DJO brands. On May 15, 2019 , the Company entered into a definitive equity and asset purchase agreement (the “Purchase Agreement”) with Granite Holdings US Acquisition Co., a Delaware corporation, and Brillant 3047, GmbH, a company organized under the laws of Germany (collectively, “Purchaser”), which are affiliates of KPS Capital Partners, LP (“KPS”), pursuant to which Purchaser has agreed to purchase certain subsidiaries and assets comprising Colfax’s Air and Gas Handling business (the “Business”) for an enterprise value of $1.8 billion , including $1.66 billion in cash consideration and $140.0 million in assumed liabilities and minority interest (the “Transaction”). The purchase price is subject to certain adjustments pursuant to the Purchase Agreement. Accordingly, the accompanying Condensed Consolidated Financial Statements for all periods presented reflect the Air and Gas Handling business as a discontinued operation. See Note 3, “Discontinued Operations”, for further information. On February 22, 2019 , Colfax completed the purchase of DJO Global, Inc. (“DJO”, “DJO Acquisition”) pursuant to the previously disclosed Agreement and Plan of Merger (the “Merger Agreement”), dated November 19, 2018 . Colfax paid an aggregate purchase price of $3.15 billion , subject to certain adjustments set forth in the Merger Agreement (the “Purchase Price”). DJO is a global leader in orthopedic solutions, providing orthopedic devices, reconstructive implants, software and services spanning the full continuum of patient care, from injury prevention to rehabilitation. On December 11, 2017, the Company completed the sale of its Fluid Handling business (“Fluid Handling”). Accordingly, the accompanying Condensed Consolidated Financial Statements for all periods presented reflect the Fluid Handling business as a discontinued operation. See Note 3, “Discontinued Operations”, for further information.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8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8 (the “ 2018 Form 10-K”), filed with the SEC on February 21, 2019 . The Condensed Consolidat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six months ended June 28, 2019 are not necessarily indicative of the results of operations that may be achieved for the full year. Quarterly results are affected by seasonal variations in the Company’s business, and our European operations typically experience a slowdown during the July,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Accounting Guidance Implemented in 2019 Standards Adopted Description Effective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new guidance can be adopted using a modified retrospective transition and provides for certain practical expedients. The Company adopted ASU No. 2016-02, “Leases (Topic 842)”, as of January 1, 2019, using the modified retrospective approach. The modified retrospective approach provides a method for recording existing leases at adoption and in comparative periods that approximates the results of a full retrospective approach without restating prior periods. In addition, the Company elected the package of practical expedients permitted under the transition guidance within the new standard, which among other things, allowed historical lease classification to be carried forward. Additionally, the Company elected the practical expedient to consolidate less significant non-lease components into the lease component for all asset classes. The Company made an accounting policy election, as permitted by Topic 842 to only record a right-of-use asset and related liability for leases with an initial term in excess of 12 months. The Company will recognize those lease payments in the Consolidated Statement of Operations on a straight-line basis over the lease term. The Company recognized a right-of-use asset of $153.9 million, with corresponding related lease liabilities on the Condensed Consolidated Balance Sheet. For more information, refer to Note 10, “Leases”.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U.S. Tax Cuts and Jobs Act of 2017 (the “Tax Act”) related to items stranded in accumulated other comprehensive income. The new guidance was applied retrospectively as of January 1, 2019. As a result of this new accounting guidance, $15.4 million of tax benefit formerly booked to Other Comprehensive Income was reclassified to retained earnings. January 1, 2019 New Accounting Guidance to be Implemented Standards Pending Adoption Description Anticipated Impact Effective/Adoption Date ASU No. 2016-13, Financial Instruments - Credit Losses (Topic 326): Measurement of Credit Losses on Financial Instruments The ASU eliminates the probable initial recognition threshold under current U.S. GAAP and broadens the information an entity must consider when developing its expected credit loss estimates to include forward-looking information. The Company is currently evaluating the impact of this ASU on its consolidated financial statements. January 1, 2020 ASU 2018-13, Fair Value Measurement (Topic 820): Disclosure Framework-Changes to the Disclosure Requirements for Fair Value Measurement The ASU modifies the disclosure requirements for fair value measurements. The Company is currently evaluating the impact of this ASU on its consolidated financial statements and the timing of adoption.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e Company is currently evaluating the impact of this ASU on its consolidated financial statements and the timing of adoption. January 1, 2021</t>
  </si>
  <si>
    <t>Discontinued Operations (Notes)</t>
  </si>
  <si>
    <t>Discontinued Operations [Abstract]</t>
  </si>
  <si>
    <t>Disposal Groups, Including Discontinued Operations, Disclosure [Text Block]</t>
  </si>
  <si>
    <t>Discontinued Operations Sale of Air and Gas Handling Business As discussed previously in Note 1, “General,” the Company entered into the Purchase Agreement to sell its Air and Gas Handling business to KPS. The sale is expected to close during the year ending December 31, 2019. The accounting requirements for reporting a business to be divested as a discontinued operation were met during the three months ended June 28, 2019 . Accordingly, the accompanying Condensed Consolidated Financial Statements for all periods presented reflect the Air and Gas Handling business as a discontinued operation. The Air and Gas Handling business had revenues of $659.9 million for the six-month period ended June 28, 2019 and $1,473.7 million for the year ended December 31, 2018. The total consideration for the sale is $1.8 billion , including $1.66 billion in cash consideration and $140.0 million in assumed liabilities and minority interest. The purchase price is subject to certain adjustments pursuant to the Purchase Agreement. Based on the purchase price and the carrying value of the net assets being sold, the Company recorded an impairment loss of $481 million which is included in Loss from discontinued operations, net of taxes in the Condensed Consolidated Statement of Operations. The impairment loss includes a $449.0 million goodwill impairment charge and a $32.0 million valuation allowance on assets held for sale relating to the estimated cost to sell the disposal group. Accumulated other comprehensive loss of approximately $350 million associated with the Air and Gas Handling business was included in the determination of the goodwill impairment charge, which is mostly attributable to the recognition of cumulative foreign currency translation effects from the long-term strengthening of the U.S. Dollar. In connection with the Purchase Agreement, the Company and KPS entered into various agreements to provide a framework for their relationship after the disposition, including a transition services agreement. The amount to be billed for future transition services under the above agreements is not expected to be material to the Company’s results of operations. The key components of Loss from discontinued operations, net of taxes related to the Air and Gas Handling business for the three and six months ended June 28, 2019 and June 29, 2018 were as follows: Three Months Ended Six Months Ended June 28, 2019 June 29, 2018 June 28, 2019 June 29, 2018 (In thousands) Net sales $ 336,159 $ 364,431 $ 659,908 $ 712,083 Cost of sales 231,840 268,922 458,312 530,537 Selling, general and administrative expense 61,705 68,836 129,445 131,491 Restructuring and other related charges 3,812 6,393 8,367 11,891 Held for sale impairment loss 481,000 — 481,000 — Divestiture-related expense, net (1) 4,656 — 7,211 — Operating income (446,854 ) 20,280 (424,427 ) 38,164 Interest expense (income) (2) 18,820 (3,256 ) 26,120 (2,576 ) Pension settlement loss — — 43,774 — (Loss) income from discontinued operations before income taxes (465,674 ) 23,536 (494,321 ) 40,740 Income tax expense (benefit) 1,198 3,871 (4,422 ) 9,956 (Loss) income from discontinued operations, net of taxes $ (466,872 ) $ 19,665 $ (489,899 ) $ 30,784 (1) Primarily related to professional and consulting fees associated with the divestiture including due diligence and preparation of regulatory filings, as well as other disposition-related activities. (2) The Company reclassified interest expense associated with its New Term Loan Facilities, which requires mandatory repayment using the net proceeds from the sale of the Air and Gas Handling business. Total income attributable to noncontrolling interest related to our Air and Gas Handling business, net of taxes was $1.7 million , $2.7 million , $4.4 million , and $6.5 million for the three months ended June 28, 2019 and June 29, 2018 and the six months ended June 28, 2019 and June 29, 2018 , respectively. The following table summarizes the major classes of assets and liabilities held for sale that were included in the Company’s consolidated balance sheets as of June 28, 2019 and December 31, 2018: June 28, 2019 December 31, 2018 (In thousands) ASSETS HELD FOR SALE Cash and cash equivalents $ 100,281 $ 167,866 Trade receivables, less allowance for doubtful accounts of $9,738 and $8,308 547,038 602,830 Inventories, net 149,799 136,880 Other current assets 49,714 89,668 Property, plant, and equipment, net 180,952 176,189 Goodwill 633,419 1,078,785 Intangible assets, net 375,285 384,613 Other assets 117,495 101,118 Valuation allowance on assets held for sale (32,000 ) — Total assets held for sale 2,121,983 2,737,949 Less: current portion 2,121,983 997,244 Total assets held for sale, less current portion $ — $ 1,740,705 LIABILITIES HELD FOR SALE Current portion of long-term debt $ 2,256 $ 1,314 Accounts payable 288,974 349,434 Customer advances and billings in excess of costs incurred 158,039 130,480 Accrued liabilities 94,597 131,020 Other liabilities 150,518 95,395 Total liabilities held for sale 694,384 707,643 Less: current portion 694,384 612,248 Total liabilities held for sale, less current portion $ — $ 95,395 Cash provided by operating activities of discontinued operations related to the sale of the Air and Gas Handling business for the six months ended June 28, 2019 and June 29, 2018 was $23.9 million and $32.1 million , respectively. Cash used in investing activities of discontinued operations related to the sale of the Air and Gas Handling business was $19.3 million for the six months ended June 28, 2019 . Cash provided by investing activities of discontinued operations related to the sale of the Air and Gas Handling business was $7.9 million for the six months ended June 29, 2018. Sale of Fluid Handling Business The Company sold its Fluid Handling business to CIRCOR International, Inc. (“CIRCOR”) on December 11, 2017. After certain post-closing adjustments, total consideration for the sale was $860.6 million , consisting of $551.0 million of cash, 3.3 million shares of CIRCOR common stock (“CIRCOR Shares”), and assumption of $168.0 million of net retirement liabilities. All cash consideration was collected as of June 29, 2018. During the three months ended June 29, 2018, the Company sold its CIRCOR Shares for $139.5 million , net of $5.8 million of underwriters' fees. A related gain of $4.6 million was recorded in the Consolidated Statements of Operations for the three months ended June 29, 2018. The key components of Loss from discontinued operations related to the Fluid Handling business for the three and six months ended June 28, 2019 and June 29, 2018 were as follows: Three months ended Six Months Ended June 28, 2019 June 29, 2018 June 28, 2019 June 29, 2018 (In thousands) Selling, general and administrative expense (1) $ 2,120 $ 2,123 $ 4,427 $ 4,594 Divestiture-related expense, net (2) 455 1,283 581 2,358 Operating loss (2,575 ) (3,406 ) (5,008 ) (6,952 ) Loss on disposal — (4,337 ) — (4,337 ) Loss from discontinued operations before income taxes (2,575 ) (7,743 ) (5,008 ) (11,289 ) Income tax (benefit) expense (3) (630 ) 17,986 382 17,277 Loss from discontinued operations, net of taxes $ (1,945 ) $ (25,729 ) $ (5,390 ) $ (28,566 )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densed Consolidated Statements of Operations as part of Loss from discontinued operations. See Note 15,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Income tax expense for the three months ended June 29, 2018 was primarily related to incremental tax expense recognized due to changes in the estimated gain allocation by jurisdiction. The Company did not have material cash flows for discontinued operations related to the sale of the Fluid Handling business during the six-month periods ended June 28, 2019 and June 29, 2018.</t>
  </si>
  <si>
    <t>Acquisitions Acquisitions (Notes)</t>
  </si>
  <si>
    <t>Business Combinations [Abstract]</t>
  </si>
  <si>
    <t>Business Combination Disclosure [Text Block]</t>
  </si>
  <si>
    <t xml:space="preserve">Acquisition On February 22, 2019 , Colfax completed the purchase of DJO Global, Inc. (“DJO”, “DJO Acquisition”) pursuant to the previously disclosed Agreement and Plan of Merger (the “Merger Agreement”), dated November 19, 2018 . Colfax paid an aggregate net purchase price of $3.15 billion , subject to certain adjustments set forth in the Merger Agreement (the “Purchase Price”). See Note 8, “Equity” and Note 11, “Debt” for a discussion of the respective financing components of the DJO Acquisition. DJO is a global leader in orthopedic solutions, providing orthopedic devices, reconstructive implants, software and services spanning the full continuum of patient care, from injury prevention to rehabilitation. DJO has approximately 5,000 employees across 18 locations around the world. The acquisition is expected to evolve the Company to higher margins, faster growth, and lower cyclicality, while providing opportunities for significant bolt-on and adjacent acquisitions over time. The value included as Goodwill for this acquisition is reflective of these expected benefits in conjunction with anticipated synergies as the Company uses Colfax Business System (“CBS”) to drive further operating improvement, margin expansion, and long-term growth. CBS is the Company’s business management system, combining a comprehensive set of tools and repeatable, teachable processes, that the Company uses to create superior value for its customers, shareholders and associates. During the three and six months ended June 28, 2019 , the Company incurred $2.7 million and $56.0 million , respectively, of advisory, legal, audit, valuation and other professional service fees in connection with the DJO Acquisition, which are included in Selling, general and administrative expense in the Condensed Consolidated Statement of Operations. As of June 28, 2019 , there is $0.5 million related to these expenses included in Accrued liabilities in the Condensed Consolidated Balance Sheet. The DJO Acquisition was accounted for using the acquisition method of accounting and accordingly, the Condensed Consolidated Financial Statements include the financial position and results of operations from the date of acquisition. The following unaudited proforma financial information presents Colfax’s consolidated financial information assuming the acquisition had taken place on January 1, 2018. These amounts are presented in accordance with GAAP, consistent with the Company’s accounting policies. Three Months Ended Six Months Ended June 28, 2019 June 29, 2018 June 28, 2019 June 29, 2018 (Unaudited, in thousands) Net sales $ 908,647 $ 865,694 $ 1,761,732 $ 1,691,596 Net income from continuing operations attributable to Colfax Corporation 51,046 40,904 65,181 42,607 The following table summarizes the Company’s best initial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254 Inventories 208,736 Property, plant and equipment 171,232 Goodwill 1,380,237 Intangible assets 1,737,000 Accounts payable (108,503 ) Other assets and liabilities, net (401,993 ) Total 3,146,963 Less: net assets attributable to noncontrolling interest (1,862 ) Consideration, net of cash acquired $ 3,145,101 The following table summarizes preliminary Intangible assets acquired, excluding Goodwill, as of February 22, 2019: Intangible Asset (In thousands) Weighted-Average Amortization Period (Years) Trademarks $ 479,000 16 Customer relationships 954,000 14 Acquired technology 304,000 12 Intangible assets $ 1,737,000 </t>
  </si>
  <si>
    <t>Revenue (Notes)</t>
  </si>
  <si>
    <t>Revenue Recognition, Milestone Method [Line Items]</t>
  </si>
  <si>
    <t>Revenue from Contract with Customer [Text Block]</t>
  </si>
  <si>
    <t>Revenue The Company’s Fabrication Technology segment formulates, develops, manufactures and supplies consumable products and equipment. Substantially all revenue from the Fabrication Technology business is recognized at a point in time. The Company further disaggregates its Fabrication Technology revenue into the following product groups: Three Months Ended Six Months Ended June 28, 2019 June 29, 2018 June 28, 2019 June 29, 2018 (in thousands) Equipment $ 188,614 $ 155,140 $ 362,617 $ 298,864 Consumables 404,121 405,717 790,502 795,266 Total $ 592,735 $ 560,857 $ 1,153,119 $ 1,094,130 Contracts with customers in the consumables product grouping tend to have a shorter run rate, while equipment contracts can sometimes be longer-term in nature.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Six Months Ended Prevention &amp; Rehabilitation $ 224,936 $ 312,672 Reconstructive 90,976 126,775 Total $ 315,912 $ 439,447 Given the nature of the Fabrication Technology and Medical Technology businesses, the total amount of unsatisfied performance obligations with an original contract duration of greater than one year as of June 28, 2019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for both over time and point in time contracts, customers are billed in advance of revenue recognition, resulting in contract liabilities. As of December 31, 2018 and 2017, total contract liabilities were $13.0 million and $17.3 million , respectively. During the three and six months ended June 28, 2019 , revenue recognized that was included in the contract liability balance at the beginning of the year was $4.3 million and $8.2 million , respectively. During the three and six months ended June 29, 2018 , revenue recognized that was included in the contract liability balance at the beginning of the year was $8.4 million and $16.4 million , respectively. As of June 28, 2019 and June 29, 2018, total contract liabilities were $14.7 million and $15.5 million</t>
  </si>
  <si>
    <t>Net Income Per Share (Text Block)</t>
  </si>
  <si>
    <t>Earnings Per Share [Abstract]</t>
  </si>
  <si>
    <t>Earnings Per Share [Text Block]</t>
  </si>
  <si>
    <t xml:space="preserve">Net (Loss) Income Per Share from Continuing Operations Net (loss) income per share from continuing operations was computed as follows: Three Months Ended Six Months Ended June 28, 2019 June 29, 2018 June 28, 2019 June 29, 2018 (In thousands, except share data) Computation of Net income (loss) per share from continuing operations: Net income (loss) from continuing operations attributable to Colfax Corporation (1) $ 1,323 $ 47,179 $ (21,537 ) $ 67,289 Weighted-average shares of Common stock outstanding - basic 136,025,710 122,685,878 134,991,844 123,106,702 Net income (loss) per share from continuing operations - basic $ 0.01 $ 0.38 $ (0.16 ) $ 0.55 Computation of Net income (loss) per share from continuing operations - diluted: Net income (loss) from continuing operations attributable to Colfax Corporation (1) $ 1,323 $ 47,179 $ (21,537 ) $ 67,289 Weighted-average shares of Common stock outstanding - basic 136,025,710 122,685,878 134,991,844 123,106,702 Net effect of potentially dilutive securities - stock options and restricted stock units 919,776 286,867 — 403,664 Weighted-average shares of Common stock outstanding - diluted 136,945,486 122,972,745 134,991,844 123,510,366 Net income (loss) per share from continuing operations - diluted $ 0.01 $ 0.38 $ (0.16 ) $ 0.54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2.2 million for the three and six months ended June 28, 2019 and $0.7 million and $1.3 million for the three and six months ended June 29, 2018 , respectively. For the three and six months ended June 28, 2019 , the weighted-average shares of Common stock outstanding - basic includes the impact of 18.4 million shares related to the issuance of Colfax’s tangible equity units. See Note 8, “Equity” for details. The weighted-average computation of the dilutive effect of potentially issuable shares of Common stock under the treasury stock method for the three months ended June 29, 2018 excludes 3.8 million of outstanding stock-based compensation awards as their inclusion would be anti-dilutive. The weighted-average computation of the dilutive effect of potentially issuable shares of Common stock under the treasury stock method for the six months ended June 29, 2018 excludes 3.4 million of outstanding stock-based compensation awards as their inclusion would be anti-dilutive. </t>
  </si>
  <si>
    <t>Income Taxes</t>
  </si>
  <si>
    <t>Income Tax Disclosure [Abstract]</t>
  </si>
  <si>
    <t xml:space="preserve"> During the three and six months ended June 28, 2019 , Income (loss) from continuing operations before income taxes was $8.4 million and $(11.1) million , respectively, while the Provision for income taxes was $6.2 million and $8.2 million , respectively. The effective tax rates were 73.6% and (73.6)% for the three and six months ended June 28, 2019 , respectively. The effective tax rate for the three months ended June 28, 2019 differed from the 2019 U.S. federal statutory rate of 21% mainly due to losses in certain jurisdictions where a tax benefit is not expected to be recognized in 2019 and non-deductible deal costs. The effective tax rate for the six months ended June 28, 2019 differed from the 2019 U.S. federal statutory rate of 21% mainly due to losses in certain jurisdictions where a tax benefit is not expected to be recognized in 2019, non-deductible deal costs, and an aggregate $9.2 million unfavorable discrete U.S. income tax expense due to a change in valuation allowance and state tax expense as a result of the DJO Acquisition. During the three and six months ended June 29, 2018 , Income from continuing operations before income taxes was $37.1 million and $57.7 million , respectively, while the income tax benefit was $10.8 million and $10.9 million , respectively. The effective tax rates were (29.0)% and (18.8)% for the three and six months ended June 29, 2018 , respectively. The effective tax rates differ from the 2018 U.S. federal statutory rate of 21% mainly due to the effective settlement of uncertain tax positions, an enacted tax rate change in a foreign jurisdiction, valuation allowance reversals and the expected realization of certain US tax credits, offset in part by losses in certain jurisdictions where a tax benefit is not expected to be recognized in 2018 . The provision for income taxes for the three and six months ended June 29, 2018 includes $19.4 million and $25.4 million</t>
  </si>
  <si>
    <t>Equity</t>
  </si>
  <si>
    <t>Equity [Abstract]</t>
  </si>
  <si>
    <t>Shareholders' Equity and Share-based Payments [Text Block]</t>
  </si>
  <si>
    <t xml:space="preserve">Equity Share Repurchase Program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On July 19, 2018 , the Board of Directors increased the repurchase authorization by another $100 million . The timing, amount and method of shares repurchased is determined by management based on its evaluation of market conditions and other factors. There were no repurchases made during the six months ended June 28, 2019 . As of June 28, 2019 , the remaining stock repurchase authorization provided by the Company’s Board of Directors was $100.0 million . Accumulated Other Comprehensive Loss The following tables present the changes in the balances of each component of Accumulated other comprehensive loss including reclassifications out of Accumulated other comprehensive loss for the six months ended June 28, 2019 and June 29,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loss) income before reclassifications: Foreign currency translation adjustment 582 12,802 42 13,426 Loss on long-term intra-entity foreign currency transactions — (9,258 ) — (9,258 ) Gain on net investment hedges — — 1,451 1,451 Unrealized gain on cash flow hedges — — 205 205 Other comprehensive income before reclassifications 582 3,544 1,698 5,824 Amounts reclassified from Accumulated other comprehensive loss (1) (8,929 ) — — (8,929 ) Noncontrolling interest share repurchase — (20,598 ) — (20,598 ) Net Other comprehensive (loss) income (8,347 ) (17,054 ) 1,698 (23,703 ) Balance at June 28, 2019 $ (89,141 ) $ (770,043 ) $ 39,936 $ (819,248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706 (138,014 ) (373 ) (137,681 ) Gain on long-term intra-entity foreign currency transactions — 9,861 — 9,861 Gain on net investment hedges — — 8,539 8,539 Unrealized loss on cash flow hedges — — (1,710 ) (1,710 ) Other comprehensive income (loss) before reclassifications 706 (128,153 ) 6,456 (120,991 ) Amounts reclassified from Accumulated other comprehensive loss (1) 1,835 — — 1,835 Net Other comprehensive income (loss) 2,541 (128,153 ) 6,456 (119,156 ) Balance at June 29, 2018 $ (81,797 ) $ (653,477 ) $ 36,594 $ (698,680 ) (1) Included in the computation of net periodic benefit cost. The 2019 amount includes a $(10.3) million impact due to a non-U.S. pension plan settlement. See Note 13, “Net Periodic Benefit Cost - Defined Benefit Plans” for additional details. Tangible equity unit (“TEU”) offering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The proceeds from the issuance of the TEUs were allocated to equity and debt based on the relative fair value of the respective components of each TEU as follows: TEU prepaid stock purchase contracts TEU amortizing notes Total (In millions, except per unit amounts) Fair value per unit $ 84.39 $ 15.61 $ 100.00 Gross proceeds 388.2 71.8 460.0 Less: Issuance costs 10.4 1.9 12.3 Net proceeds $ 377.8 $ 69.9 $ 447.7 The $377.8 million fair value of the prepaid stock purchase contracts is recorded in Additional paid-in capital in the Condensed Consolidated Balance Sheets. The fair value of the $69.9 million of TEU amortizing notes due January 2022 has both a short-term and a long-term component. Upon the issuance of the TEUs, $47.3 million was initially recorded in Long-term debt, less current portion, while $22.6 million was initially recorded in Current portion of long-term debt in the Condensed Consolidated Balance Sheets. The Company deferred certain debt issuance costs associated with the debt component of the TEUs. These amounts offset the debt liability balance in the Condensed Consolidated Balance Sheets and are being amortized over its term.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 then the holder will receive 4.0000 shares of common stock for each purchase contract (the “minimum settlement rate”); • if the Applicable Market Value of the common stock is greater than or equal to the reference price of $20.81 , but less than or equal to the threshold appreciation price of $25.00 , then the holder will receive a number of shares of common stock for each purchase contract having a value, based on the Applicable Market Value, equal to $100 ; and • if the Applicable Market Value of the common stock is less than the reference price of $20.81 , then the holder will receive 4.8054 shares of common stock for each purchase contract (the “maximum settlement rate”). TEU amortizing notes Each TEU amortizing note has an initial principal amount of $15.6099 , bears interest at a rate of 6.50% per annum and has a final installment payment date of January 15, 2022. On each January 15, April 15, July 15 and October 15, commencing on April 15, 2019, the Company pays equal quarterly cash installments of $1.4375 per TEU amortizing note (except for the April 15, 2019 installment payment, which was $1.5014 per TEU amortizing note), which will constitute a payment of interest and a partial repayment of principal, and which cash payment in the aggregate per year will be equivalent to 5.75% per year with respect to the $100 stated amount per unit. During the second quarter of quarter 2019, the Company paid $6.9 million representing a partial payment of principal and interest on the TEU amortizing notes. The TEU amortizing notes are the direct, unsecured and unsubordinated obligations of the Company and rank equally with all of the existing and future other unsecured and unsubordinated indebtedness of the Company. Earnings per share Unless the 4.6 million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average Applicable Market Value is higher than the reference price but is less than the conversion price. Repurchase of noncontrolling interest shares During the first quarter of 2019, a South Africa consolidated subsidiary of the Company completed the repurchase of a vast majority of the noncontrolling interest shares from existing shareholders under a general offer. As of June 28, 2019 , we own 100% of this subsidiary. Based on local requirements, the entity was required to enter into a debt arrangement to enact the repurchases. During the second quarter of 2019, the outstanding loan balance associated with this transaction was repaid in full. </t>
  </si>
  <si>
    <t>Inventories, Net (Text Block)</t>
  </si>
  <si>
    <t>Inventory Disclosure [Abstract]</t>
  </si>
  <si>
    <t>Inventory Disclosure [Text Block]</t>
  </si>
  <si>
    <t>Inventories, Net Inventories, net consisted of the following: June 28, 2019 December 31, 2018 (In thousands) Raw materials $ 132,088 $ 120,383 Work in process 39,268 27,834 Finished goods 490,477 245,571 661,833 393,788 Less: allowance for excess, slow-moving and obsolete inventory (67,033 ) (34,133 ) Inventories, net $ 594,800 $ 359,655</t>
  </si>
  <si>
    <t>Leases</t>
  </si>
  <si>
    <t>Leases [Abstract]</t>
  </si>
  <si>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our Condensed Consolidated Balance Sheet, with the current lease liability being included in Accrued liabilities. Operating lease expense approximated cash paid for leases during the six months ended June 28, 2019. Quantitative information regarding the Company’s leases is as follows: Six Months Ended June 28, 2019 (In thousands) Operating lease expense $ 17,821 As of June 28, 2019 Future lease payments by year: (In thousands) 2019 $ 19,463 2020 34,291 2021 26,678 2022 19,288 2023 15,627 Thereafter 62,868 Total 178,215 Less: present value discount (24,291 ) Present value of lease liabilities $ 153,924 Weighted-average remaining lease term (in years): Operating leases 8.4 Weighted-average discount rate: Operating leases 3.3 %</t>
  </si>
  <si>
    <t>Debt (Text Block)</t>
  </si>
  <si>
    <t>Debt Disclosure [Abstract]</t>
  </si>
  <si>
    <t>Debt Disclosure [Text Block]</t>
  </si>
  <si>
    <t>Debt Long-term debt consisted of the following: June 28, 2019 December 31, 2018 (In thousands) Term loans $ 1,690,871 $ 485,959 Euro senior notes 394,258 395,420 TEU amortizing notes 64,747 — 2024 and 2026 notes 988,194 — Revolving credit facilities and other 979,686 316,049 Total debt 4,117,756 1,197,428 Less: current portion (39,524 ) (5,020 ) Long-term debt $ 4,078,232 $ 1,192,408 New Term Loan Facilities and New Revolving Credit Facility On December 17, 2018, the Company entered into a credit agreement (the “New Credit Facility”) by and among the Company, as the borrower, certain U.S. subsidiaries of the Company identified therein, as guarantors, each of the lenders party thereto, JPMorgan Chase Bank, N.A., as administrative agent, Credit Suisse Loan Funding LLC, as syndication agent, and the co-documentation agents named therein. The New Credit Facility consists of a revolving credit facility which totals $1.3 billion in commitments (the “New Revolver”) and a Term A-1 loan in an aggregate amount of $1.2 billion (the “Five Year Term Loan”), each of which matures in five years, and a Term A-2 loan in an aggregate amount of $500 million , which matures in two years (the “Two Year Term Loan” and, together with the Five Year Term Loan, the “New Term Loan Facilities”). The New Revolver contains a $50 million swing line loan sub-facility. The initial credit extensions under the New Credit Facility were only made available to the Company on the date of consummation of the DJO Acquisition, which occurred on February 22, 2019. See Note 4, “Acquisition” for details. The New Term Loan Facilities and the New Revolver bear interest, at the Company’s election, at either the base rate (as defined in the New Credit Facility) or the Eurocurrency rate (as defined in the New Credit Facility), in each case, plus the applicable interest rate margin. The New Term Loan Facilities and the New Revolver initially bear interest either at the Eurocurrency rate plus 1.75% or at the base rate plus 0.75% , and in future quarters will bear interest either at the Eurocurrency rate or the base rate plus the applicable interest rate margin based upon either, whichever results in the lower applicable interest rate margin (subject to certain exceptions), Colfax’s total leverage ratio and the Company’s corporate family credit rating as determined by Standard &amp; Poor’s and Moody’s (ranging from 1.25% to 2.00% , in the case of the Eurocurrency margin, and 0.25% to 1.00% , in the case of the base rate margin). Each swing line loan denominated in dollars bears interest at the base rate plus the applicable interest rate margin and each swing line loan denominated in any other currency available under the New Credit Facility bears interest at the Eurocurrency rate plus the applicable interest rate margin. Certain of the Company’s U.S. subsidiaries have agreed to guarantee Colfax’s obligations under the New Credit Facility. The New Credit Facility contains customary covenants limiting the ability of Colfax and its subsidiaries to, among other things, incur debt or liens, merge or consolidate with others, dispose of assets, make investments or pay dividends. In addition, the New Credit Facility contains financial covenants requiring Colfax to maintain (subject to certain exceptions) (i) a maximum total leverage ratio, calculated as Consolidated Total Debt (as defined in the New Credit Facility) divided by EBITDA (as defined in the New Credit Facility) of, initially, 6.00 :1.00, with a step-down to 5.50 :1.00 at the end of the second and third fiscal quarters following the consummation of the DJO Acquisition, 4.75 :1.00 at the end of the fourth and fifth fiscal quarters, 4.25 :1.00 at the end of the sixth fiscal quarter, 4.00 :1.00 at the end of the seventh fiscal quarter, and 3.50 :1.00 at the end of the eighth fiscal quarter, and (ii) a minimum interest coverage ratio of 3.00 :1:00. The New Credit Facility also contains a “springing” collateral provision, which will require the obligations under the New Credit Facility to be secured by substantially all personal property of Colfax and its U.S. subsidiaries, subject to customary exceptions, within an agreed period of time if Colfax’s total leverage ratio under the New Credit Facility is greater than or equal to 3.75 :1.00 for two consecutive fiscal quarters following the fourth fiscal quarter ending after consummation of the DJO Acquisition. The New Credit Facility contains various events of default (including failure to comply with the covenants under the New Credit Facility and related agreements) and upon an event of default the lenders may, subject to various customary cure rights, require the immediate payment of all amounts outstanding under the New Term Loan Facilities and the New Revolver. The New Credit Facility requires that any funds received as net proceeds from the sale of any of the Company’s subsidiaries be used to repay outstanding balances on the New Term Loan Facilities. Accordingly, the majority of interest associated with the New Term Loan Facilities has been included in Loss from discontinued operations, net of taxes on the Condensed Consolidated Statement of Operations. As of June 28, 2019 , the Company is in compliance with the covenants under the New Credit Facility. The proceeds of the loans under the New Credit Facility were used by the Company to repay in full its preexisting credit agreement (the “DB Credit Agreement”) by and among the Company, as the borrower, certain U.S. subsidiaries of the Company identified therein, as guarantors, each of the lenders party thereto and Deutsche Bank AG New York Branch, as administrative agent, swing line lender and global coordinator, as well as to pay a portion of the consideration paid by the Company in connection with the DJO Acquisition and other related fees. In conjunction with the New Credit Facility, the Company recorded a charge to Interest expense, net in the Condensed Consolidated Statement of Operations for the six months ended June 28, 2019 of $0.8 million to write-off certain original issue discount and deferred financing fees associated with the DB Credit Agreement. In association with the New Credit Facility, the Company recorded an aggregate $12.8 million in deferred financing fees, which is being accreted to Interest expense, net primarily using the effective interest method, over the life of the New Credit Facility. As of June 28, 2019 , the weighted-average interest rate of borrowings under the New Credit Facility was 4.22% , excluding accretion of original issue discount and deferred financing fees, and there was $400.0 million available on the revolving credit facility. Euro Senior Notes On April 19, 2017, the Company issued senior unsecured notes with an aggregate principal amount of €350 million (the “Euro Senior Notes”). The Euro Senior Notes are due in April 2025 and have an interest rate of 3.25% . The proceeds from the Euro Senior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6.0 million of deferred financing fees. The Euro Senior Notes and the Guarantees have not been, and will not be, registered under the Securities Act of 1933, as amended (the "Securities Act"), or the securities laws of any other jurisdiction. TEU Amortizing Notes On January 11, 2019, the Company issued $460 million in tangible equity units. The Company offered 4 million of its 5.75% tangible equity units at the stated amount of $100 per unit. An option to purchase up to an additional 600,000 tangible equity units at the stated amount of $100 per unit was exercised in full at settlemen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For more information, refer to Note 8, “Equity.” 2024 Notes and 2026 Notes On February 5, 2019, two tranches of senior notes with aggregate principal amounts of $600 million (the “2024 Notes”) and $400 million (the “2026 Notes”) were issued by CFX Escrow Corporation, an unaffiliated special purpose finance entity established to issue the notes and incorporated in the State of Delaware, to finance a portion of the DJO Acquisition. The 2024 Notes are due on February 15, 2024 and have an interest rate of 6.0% . The 2026 Notes are due on February 15, 2026 and have an interest rate of 6.375% . Upon closing of the DJO Acquisition, the Company assumed all of CFX Escrow Corporation’s obligations under the 2024 Notes and 2026 Notes. Each tranche of notes is guaranteed by certain of the Company’s domestic subsidiaries. Other Indebtedness In addition to the debt agreements discussed above, the Company is party to various bilateral credit facilities with a borrowing capacity of $271.5 million . As of June 28, 2019 , outstanding borrowings under these facilities were $60.0 million , and had a weighted average borrowing rate of 3.81% . Additionally, as discussed in Note 8, “Equity”, the Company repurchased a vast majority of the noncontrolling interest shares of its South Africa consolidated subsidiary during the three months ended March 29, 2019. Based on local requirements, the Company was required to enter into a debt arrangement to enact the repurchases. During the three months ended June 28, 2019 , the outstanding loan balance associated with this transaction was repaid. As of June 28, 2019 , there is no outstanding balance on the Company’s Condensed Consolidated Balance Sheets. The Company is also party to letter of credit facilities with total capacity of $742.6 million . Total letters of credit of $333.7 million were outstanding as of June 28, 2019 . In total, the Company has deferred financing fees of $28.5 million included in its Condensed Consolidated Balance Sheet as of June 28, 2019 , which will be accreted to Interest expense, net, primarily using the effective interest method, over the life of the applicable debt agreements.</t>
  </si>
  <si>
    <t>Accrued Liabilities (Text Block)</t>
  </si>
  <si>
    <t>Accrued Liabilities [Abstract]</t>
  </si>
  <si>
    <t>Accrued Liabilities Disclosure [Text Block]</t>
  </si>
  <si>
    <t>Accrued Liabilities Accrued liabilities in the Condensed Consolidated Balance Sheets consisted of the following: June 28, 2019 December 31, 2018 (In thousands) Accrued payroll $ 92,258 $ 72,216 Accrued taxes 56,712 55,554 Accrued asbestos-related liability 60,015 56,045 Warranty liability - current portion 14,281 12,312 Accrued restructuring liability - current portion 9,739 5,475 Accrued third-party commissions 26,881 15,765 Lease liability - current portion 34,524 — Accrued interest 28,497 2,956 Other 125,651 53,694 Accrued liabilities $ 448,558 $ 274,017 Warranty Liability The activity in the Company’s warranty liability consisted of the following: Six Months Ended June 28, 2019 June 29, 2018 (In thousands) Warranty liability, beginning of period $ 12,312 $ 10,949 Accrued warranty expense 4,163 4,318 Changes in estimates related to pre-existing warranties 764 293 Cost of warranty service work performed (5,101 ) (3,786 ) Acquisition-related liability 2,113 — Foreign exchange translation effect 30 (331 ) Warranty liability, end of period $ 14,281 $ 11,443 Accrued Restructuring Liability The Company’s restructuring programs include a series of actions to reduce the structural costs of the Company. A summary of the activity in the Company’s restructuring liability included in Accrued liabilities and Other liabilities in the Condensed Consolidated Balance Sheets is as follows: Six Months Ended June 28, 2019 Balance at Beginning of Period Acquisitions Provisions Payments Foreign Currency Translation Balance at End of Period (3) (In thousands) Restructuring and other related charges: Fabrication Technology: Termination benefits (1) $ 5,494 $ — $ 3,804 $ (6,746 ) $ (300 ) $ 2,252 Facility closure costs (2) 662 — 4,432 (5,118 ) 30 6 6,156 — 8,236 (11,864 ) (270 ) 2,258 Non-cash charges (2) 139 8,375 Medical Technology: Termination benefits (1) — 5,922 3,618 (3,656 ) (28 ) 5,856 Facility closure costs (2) — — 25,422 (19,779 ) — 5,643 — 5,922 29,040 (23,435 ) (28 ) 11,499 Total $ 6,156 $ 5,922 $ 37,276 $ (35,299 ) $ (298 ) $ 13,757 Non-cash charges (2) 139 $ 37,415 (1) Includes severance and other termination benefits, including outplacement services. (2) Includes the cost of relocating associates, relocating equipment and lease termination expense in connection with the closure of facilities. During the six months ended June 28, 2019 , the Company recorded an $0.1 million non-cash impairment charge for facilities in our Fabrication Technology segment as part of Corporate approved restructuring activities. Restructuring charges in our Medical Technology segment during the six months ended June 28, 2019 includes costs related to product and distribution channel transformations, facilities optimization, and integration charges. (3) As of June 28, 2019 , $9.7 million and $4.0 million of the Company’s restructuring liability was included in Accrued liabilities and Other liabilities, respectively.</t>
  </si>
  <si>
    <t>Net Periodic Benefit Cost-Defined Benefit Plans (Text Block)</t>
  </si>
  <si>
    <t>Retirement Benefits [Abstract]</t>
  </si>
  <si>
    <t>Pension and Other Postretirement Benefits Disclosure [Text Block]</t>
  </si>
  <si>
    <t>Net Periodic Benefit Cost - Defined Benefit Plans The following table sets forth the components of total net periodic benefit cost of the Company’s defined benefit pension plans and other post-retirement employee benefit plans: Three Months Ended Six Months Ended June 28, 2019 June 29, 2018 June 28, 2019 June 29, 2018 (In thousands) Pension Benefits - U.S. Plans: Service cost $ 34 $ 41 $ 68 81 Interest cost 1,798 1,811 3,596 3,621 Expected return on plan assets (2,660 ) (2,639 ) (5,320 ) (5,278 ) Amortization 775 914 1,551 1,828 Net periodic benefit cost $ (53 ) $ 127 $ (105 ) $ 252 Pension Benefits - Non-U.S. Plans: Service cost $ 349 $ 370 $ 678 $ 747 Interest cost 2,253 3,987 4,529 6,160 Expected return on plan assets (2,269 ) (4,349 ) (4,558 ) (6,877 ) Settlement loss — 273 — — Amortization 97 — 185 542 Net periodic benefit cost $ 430 $ 281 $ 834 572 Other Post-Retirement Benefits: Service cost $ 1 $ 7 $ 3 13 Interest cost 122 123 244 246 Amortization (37 ) (22 ) (75 ) (44 ) Net periodic benefit cost $ 86 $ 108 $ 172 215 During the six months ended June 28, 2019 , the Company settled a non-U.S. pension plan, Howden Group Pension Plan (HGPP), in connection with a third-party buyout arrangement. As a result of the settlement, the Company is no longer responsible for any liabilities under HGPP and recognized a loss of $43.8 million</t>
  </si>
  <si>
    <t>Financial Instruments and Fair Value Measurements (Text Block)</t>
  </si>
  <si>
    <t>Financial Instruments and Fair Value Measurements [Abstract]</t>
  </si>
  <si>
    <t>Fair Value Assets and Liabilities Measured On Recurring and Nonrecurring Basis [Text Block]</t>
  </si>
  <si>
    <t xml:space="preserve">Financial Instruments and Fair Value Measurements The carrying values of financial instruments, including Trade receivables and Accounts payable, approximate their fair values due to their short-term maturities. The $4.1 billion and $1.2 billion estimated fair value of the Company’s debt as of June 28, 2019 and December 31, 2018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28, 2019 Level Level Level Total (In thousands) Assets: Cash equivalents $ 20,711 $ — $ — $ 20,711 Foreign currency contracts related to sales - not designated as hedges — 133 — 133 Foreign currency contracts related to purchases - not designated as hedges — 749 — 749 Deferred compensation plans — 8,224 — 8,224 $ 20,711 $ 9,106 $ — $ 29,817 Liabilities: Foreign currency contracts related to sales - not designated as hedges $ — $ 201 $ — $ 201 Foreign currency contracts related to purchases - not designated as hedges — 299 — 299 Deferred compensation plans — 8,224 — 8,224 $ — $ 8,724 $ — $ 8,724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six months ended June 28, 2019 . Foreign Currency Contracts As of June 28, 2019 and December 31, 2018 , the Company had foreign currency contracts with the following notional values: June 28, 2019 December 31, 2018 (In thousands) Foreign currency contracts sold - not designated as hedges $ 67,993 $ 43,510 Foreign currency contracts purchased - not designated as hedges 164,787 75,102 Total foreign currency derivatives $ 232,780 $ 118,612 The Company recognized the following in its Condensed Consolidated Financial Statements related to its derivative instruments: Three Months Ended Six Months Ended June 28, 2019 June 29, 2018 June 28, 2019 June 29, 2018 (In thousands) Contracts Designated as Hedges: Unrealized gain (loss) on net investment hedges (1) $ (4,002 ) $ 15,769 $ 1,451 $ 8,539 Contracts Not Designated in a Hedge Relationship: Foreign Currency Contracts - related to customer sales contracts: Unrealized (loss) gain (179 ) 735 (208 ) 1,649 Realized (loss) gain (409 ) (600 ) (1,067 ) 547 Foreign Currency Contracts - related to supplier purchases contracts: Unrealized gain (loss) 1,006 (787 ) 651 (1,805 ) Realized gain (loss) 187 204 454 (324 ) (1) </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7, “Commitments and Contingencies” in the Notes to the Consolidated Financial Statements in the Company’s 2018 Form 10-K. Since the Company did not retain an interest in the ongoing operations of the divested Fluid Handling business, the retained asbestos-related activity has been classified in its Condensed Consolidated Statements of Operations as a component of Loss from discontinued operations, net of taxes. Asbestos Contingencies Claims activity since December 31 related to asbestos claims is as follows: Six Months Ended June 28, 2019 June 29, 2018 (Number of claims) Claims unresolved, beginning of period 16,417 17,737 Claims filed (1) 2,239 2,090 Claims resolved (2) (2,132 ) (2,253 ) Claims unresolved, end of period 16,524 17,57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June 28, 2019 December 31, 2018 (In thousands) Long-term asbestos insurance asset (1) $ 273,521 $ 278,662 Long-term asbestos insurance receivable (1) 64,886 62,523 Accrued asbestos liability (2) 60,015 56,045 Long-term asbestos liability (3) 274,355 288,962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t>
  </si>
  <si>
    <t>Segment Information (Text Block)</t>
  </si>
  <si>
    <t>Segment Reporting [Abstract]</t>
  </si>
  <si>
    <t>Segment Reporting Disclosure [Text Block]</t>
  </si>
  <si>
    <t>Segment Information Prior to entering into the Purchase Agreement, the Company conducted its operations through three operating segments: Air and Gas Handling, Medical Technology and Fabrication Technology. Subsequent to the Purchase Agreement date, the Company conducts its continuing operations through two operating segments: Fabrication Technology and Medical Technology, which also represent the Company’s reportable segments. ▪ Fabrication Technology - a global supplier of welding equipment, cutting equipment, automated welding and cutting systems, and consumables. • Medical Technology - a leading provider of orthopedic solutions, providing orthopedic devices, software and services spanning the full continuum of patient care, from injury prevention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he Company’s segment results were as follows: Three Months Ended Six Months Ended June 28, 2019 June 29, 2018 June 28, 2019 June 29, 2018 (In thousands) Net sales: Fabrication Technology $ 592,735 $ 560,857 $ 1,153,119 $ 1,094,130 Medical Technology 315,912 — 439,447 — $ 908,647 $ 560,857 $ 1,592,566 $ 1,094,130 Segment operating income (1) : Fabrication Technology $ 80,970 $ 71,092 $ 151,575 $ 135,230 Medical Technology 4,605 — 15,287 — Corporate and other (17,456 ) (15,115 ) (85,579 ) (32,534 ) $ 68,119 $ 55,977 $ 81,283 $ 102,696 (1) Following is a reconciliation of Income (loss) from continuing operations before income taxes to segment operating income: Three Months Ended Six Months Ended June 28, 2019 June 29, 2018 June 28, 2019 June 29, 2018 (In thousands) Income (loss) from continuing operations before income taxes $ 8,363 $ 37,079 $ (11,125 ) $ 57,740 (Gain) loss on short-term investments — (4,591 ) — 10,128 Interest expense, net 33,171 12,936 54,992 21,844 Restructuring and other related charges 26,585 10,553 37,416 12,984 Segment operating income $ 68,119 $ 55,977 $ 81,283 $ 102,696</t>
  </si>
  <si>
    <t>Discontinued Operations (Tables)</t>
  </si>
  <si>
    <t>Disposal Groups, Including Discontinued Operations [Table Text Block]</t>
  </si>
  <si>
    <t>The key components of Loss from discontinued operations, net of taxes related to the Air and Gas Handling business for the three and six months ended June 28, 2019 and June 29, 2018 were as follows: Three Months Ended Six Months Ended June 28, 2019 June 29, 2018 June 28, 2019 June 29, 2018 (In thousands) Net sales $ 336,159 $ 364,431 $ 659,908 $ 712,083 Cost of sales 231,840 268,922 458,312 530,537 Selling, general and administrative expense 61,705 68,836 129,445 131,491 Restructuring and other related charges 3,812 6,393 8,367 11,891 Held for sale impairment loss 481,000 — 481,000 — Divestiture-related expense, net (1) 4,656 — 7,211 — Operating income (446,854 ) 20,280 (424,427 ) 38,164 Interest expense (income) (2) 18,820 (3,256 ) 26,120 (2,576 ) Pension settlement loss — — 43,774 — (Loss) income from discontinued operations before income taxes (465,674 ) 23,536 (494,321 ) 40,740 Income tax expense (benefit) 1,198 3,871 (4,422 ) 9,956 (Loss) income from discontinued operations, net of taxes $ (466,872 ) $ 19,665 $ (489,899 ) $ 30,784 (1) Primarily related to professional and consulting fees associated with the divestiture including due diligence and preparation of regulatory filings, as well as other disposition-related activities. (2) The Company reclassified interest expense associated with its New Term Loan Facilities, which requires mandatory repayment using the net proceeds from the sale of the Air and Gas Handling business. Total income attributable to noncontrolling interest related to our Air and Gas Handling business, net of taxes was $1.7 million , $2.7 million , $4.4 million , and $6.5 million for the three months ended June 28, 2019 and June 29, 2018 and the six months ended June 28, 2019 and June 29, 2018 , respectively. The following table summarizes the major classes of assets and liabilities held for sale that were included in the Company’s consolidated balance sheets as of June 28, 2019 and December 31, 2018: June 28, 2019 December 31, 2018 (In thousands) ASSETS HELD FOR SALE Cash and cash equivalents $ 100,281 $ 167,866 Trade receivables, less allowance for doubtful accounts of $9,738 and $8,308 547,038 602,830 Inventories, net 149,799 136,880 Other current assets 49,714 89,668 Property, plant, and equipment, net 180,952 176,189 Goodwill 633,419 1,078,785 Intangible assets, net 375,285 384,613 Other assets 117,495 101,118 Valuation allowance on assets held for sale (32,000 ) — Total assets held for sale 2,121,983 2,737,949 Less: current portion 2,121,983 997,244 Total assets held for sale, less current portion $ — $ 1,740,705 LIABILITIES HELD FOR SALE Current portion of long-term debt $ 2,256 $ 1,314 Accounts payable 288,974 349,434 Customer advances and billings in excess of costs incurred 158,039 130,480 Accrued liabilities 94,597 131,020 Other liabilities 150,518 95,395 Total liabilities held for sale 694,384 707,643 Less: current portion 694,384 612,248 Total liabilities held for sale, less current portion $ — $ 95,395</t>
  </si>
  <si>
    <t>Acquisitions Acquisitions (Tables)</t>
  </si>
  <si>
    <t>Business Acquisition, Pro Forma Information [Table Text Block]</t>
  </si>
  <si>
    <t xml:space="preserve"> These amounts are presented in accordance with GAAP, consistent with the Company’s accounting policies. Three Months Ended Six Months Ended June 28, 2019 June 29, 2018 June 28, 2019 June 29, 2018 (Unaudited, in thousands) Net sales $ 908,647 $ 865,694 $ 1,761,732 $ 1,691,596 Net income from continuing operations attributable to Colfax Corporation 51,046 40,904 65,181 42,607</t>
  </si>
  <si>
    <t>Schedule of Recognized Identified Assets Acquired and Liabilities Assumed [Table Text Block]</t>
  </si>
  <si>
    <t>The following table summarizes the Company’s best initial estimate of the aggregate fair value of the assets acquired and liabilities assumed at the date of acquisition. These amounts, including inventories, deferred taxes, intangible assets, useful lives of the intangible assets, and property, plant and equipment, are determined based upon certain valuations and studies that have yet to be finalized. Accordingly, the assets acquired and liabilities assumed, as detailed below, are subject to adjustment once the detailed analyses are completed, which could be material. Substantially all of the Goodwill recognized is not expected to be deductible for income tax purposes. February 22, 2019 (In thousands) Trade receivables $ 160,254 Inventories 208,736 Property, plant and equipment 171,232 Goodwill 1,380,237 Intangible assets 1,737,000 Accounts payable (108,503 ) Other assets and liabilities, net (401,993 ) Total 3,146,963 Less: net assets attributable to noncontrolling interest (1,862 ) Consideration, net of cash acquired $ 3,145,101</t>
  </si>
  <si>
    <t>Schedule of Indefinite-lived Intangible Assets Acquired as Part of Business Combination [Table Text Block]</t>
  </si>
  <si>
    <t xml:space="preserve">The following table summarizes preliminary Intangible assets acquired, excluding Goodwill, as of February 22, 2019: Intangible Asset (In thousands) Weighted-Average Amortization Period (Years) Trademarks $ 479,000 16 Customer relationships 954,000 14 Acquired technology 304,000 12 Intangible assets $ 1,737,000 </t>
  </si>
  <si>
    <t>Revenue (Tables)</t>
  </si>
  <si>
    <t>Revenue [Abstract]</t>
  </si>
  <si>
    <t>Schedule of Revenue by Major Customers by Reporting Segments [Table Text Block]</t>
  </si>
  <si>
    <t>The Company’s Fabrication Technology segment formulates, develops, manufactures and supplies consumable products and equipment. Substantially all revenue from the Fabrication Technology business is recognized at a point in time. The Company further disaggregates its Fabrication Technology revenue into the following product groups: Three Months Ended Six Months Ended June 28, 2019 June 29, 2018 June 28, 2019 June 29, 2018 (in thousands) Equipment $ 188,614 $ 155,140 $ 362,617 $ 298,864 Consumables 404,121 405,717 790,502 795,266 Total $ 592,735 $ 560,857 $ 1,153,119 $ 1,094,130 Contracts with customers in the consumables product grouping tend to have a shorter run rate, while equipment contracts can sometimes be longer-term in nature.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Three Months Ended Six Months Ended Prevention &amp; Rehabilitation $ 224,936 $ 312,672 Reconstructive 90,976 126,775 Total $ 315,912 $ 439,447</t>
  </si>
  <si>
    <t>Net Income Per Share (Tables)</t>
  </si>
  <si>
    <t>Schedule of Earnings Per Share - Basic and Diluted [Table Text Block]</t>
  </si>
  <si>
    <t>Net (loss) income per share from continuing operations was computed as follows: Three Months Ended Six Months Ended June 28, 2019 June 29, 2018 June 28, 2019 June 29, 2018 (In thousands, except share data) Computation of Net income (loss) per share from continuing operations: Net income (loss) from continuing operations attributable to Colfax Corporation (1) $ 1,323 $ 47,179 $ (21,537 ) $ 67,289 Weighted-average shares of Common stock outstanding - basic 136,025,710 122,685,878 134,991,844 123,106,702 Net income (loss) per share from continuing operations - basic $ 0.01 $ 0.38 $ (0.16 ) $ 0.55 Computation of Net income (loss) per share from continuing operations - diluted: Net income (loss) from continuing operations attributable to Colfax Corporation (1) $ 1,323 $ 47,179 $ (21,537 ) $ 67,289 Weighted-average shares of Common stock outstanding - basic 136,025,710 122,685,878 134,991,844 123,106,702 Net effect of potentially dilutive securities - stock options and restricted stock units 919,776 286,867 — 403,664 Weighted-average shares of Common stock outstanding - diluted 136,945,486 122,972,745 134,991,844 123,510,366 Net income (loss) per share from continuing operations - diluted $ 0.01 $ 0.38 $ (0.16 ) $ 0.54 (1) 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2.2 million for the three and six months ended June 28, 2019 and $0.7 million and $1.3 million for the three and six months ended June 29, 2018 , respectively.</t>
  </si>
  <si>
    <t>Equity (Tables)</t>
  </si>
  <si>
    <t>The proceeds from the issuance of the TEUs were allocated to equity and debt based on the relative fair value of the respective components of each TEU as follows: TEU prepaid stock purchase contracts TEU amortizing notes Total (In millions, except per unit amounts) Fair value per unit $ 84.39 $ 15.61 $ 100.00 Gross proceeds 388.2 71.8 460.0 Less: Issuance costs 10.4 1.9 12.3 Net proceeds $ 377.8 $ 69.9 $ 447.7</t>
  </si>
  <si>
    <t>The following tables present the changes in the balances of each component of Accumulated other comprehensive loss including reclassifications out of Accumulated other comprehensive loss for the six months ended June 28, 2019 and June 29, 2018 . All amounts are net of tax and noncontrolling interest, if any. Accumulated Other Comprehensive Loss Components Net Unrecognized Pension and Other Post-Retirement Benefit Cost Foreign Currency Translation Adjustment Unrealized Gain on Hedging Activities Total (In thousands) Balance at January 1, 2019 $ (80,794 ) $ (752,989 ) $ 38,238 $ (795,545 ) Other comprehensive (loss) income before reclassifications: Foreign currency translation adjustment 582 12,802 42 13,426 Loss on long-term intra-entity foreign currency transactions — (9,258 ) — (9,258 ) Gain on net investment hedges — — 1,451 1,451 Unrealized gain on cash flow hedges — — 205 205 Other comprehensive income before reclassifications 582 3,544 1,698 5,824 Amounts reclassified from Accumulated other comprehensive loss (1) (8,929 ) — — (8,929 ) Noncontrolling interest share repurchase — (20,598 ) — (20,598 ) Net Other comprehensive (loss) income (8,347 ) (17,054 ) 1,698 (23,703 ) Balance at June 28, 2019 $ (89,141 ) $ (770,043 ) $ 39,936 $ (819,248 ) Accumulated Other Comprehensive Loss Components Net Unrecognized Pension and Other Post-Retirement Benefit Cost Foreign Currency Translation Adjustment Unrealized Gain on Hedging Activities Total (In thousands) Balance at January 1, 2018 $ (84,338 ) $ (525,324 ) $ 30,138 $ (579,524 ) Other comprehensive income (loss) before reclassifications: Foreign currency translation adjustment 706 (138,014 ) (373 ) (137,681 ) Gain on long-term intra-entity foreign currency transactions — 9,861 — 9,861 Gain on net investment hedges — — 8,539 8,539 Unrealized loss on cash flow hedges — — (1,710 ) (1,710 ) Other comprehensive income (loss) before reclassifications 706 (128,153 ) 6,456 (120,991 ) Amounts reclassified from Accumulated other comprehensive loss (1) 1,835 — — 1,835 Net Other comprehensive income (loss) 2,541 (128,153 ) 6,456 (119,156 ) Balance at June 29, 2018 $ (81,797 ) $ (653,477 ) $ 36,594 $ (698,680 ) (1) Included in the computation of net periodic benefit cost. The 2019 amount includes a $(10.3) million impact due to a non-U.S. pension plan settlement. See Note 13, “Net Periodic Benefit Cost - Defined Benefit Plans” for additional details.</t>
  </si>
  <si>
    <t>Inventories, Net (Tables)</t>
  </si>
  <si>
    <t>Schedule of Inventory, Current [Table Text Block]</t>
  </si>
  <si>
    <t>Inventories, net consisted of the following: June 28, 2019 December 31, 2018 (In thousands) Raw materials $ 132,088 $ 120,383 Work in process 39,268 27,834 Finished goods 490,477 245,571 661,833 393,788 Less: allowance for excess, slow-moving and obsolete inventory (67,033 ) (34,133 ) Inventories, net $ 594,800 $ 359,655</t>
  </si>
  <si>
    <t>Leases (Tables)</t>
  </si>
  <si>
    <t>Lessee, Operating Lease, Liability, Maturity</t>
  </si>
  <si>
    <t>Quantitative information regarding the Company’s leases is as follows: Six Months Ended June 28, 2019 (In thousands) Operating lease expense $ 17,821 As of June 28, 2019 Future lease payments by year: (In thousands) 2019 $ 19,463 2020 34,291 2021 26,678 2022 19,288 2023 15,627 Thereafter 62,868 Total 178,215 Less: present value discount (24,291 ) Present value of lease liabilities $ 153,924 Weighted-average remaining lease term (in years): Operating leases 8.4 Weighted-average discount rate: Operating leases 3.3 %</t>
  </si>
  <si>
    <t>Debt (Tables)</t>
  </si>
  <si>
    <t>Schedule of Debt [Table Text Block]</t>
  </si>
  <si>
    <t>Long-term debt consisted of the following: June 28, 2019 December 31, 2018 (In thousands) Term loans $ 1,690,871 $ 485,959 Euro senior notes 394,258 395,420 TEU amortizing notes 64,747 — 2024 and 2026 notes 988,194 — Revolving credit facilities and other 979,686 316,049 Total debt 4,117,756 1,197,428 Less: current portion (39,524 ) (5,020 ) Long-term debt $ 4,078,232 $ 1,192,408</t>
  </si>
  <si>
    <t>Accrued Liabilities (Tables)</t>
  </si>
  <si>
    <t>Schedule of Accrued Liabilities [Table Text Block]</t>
  </si>
  <si>
    <t>Accrued liabilities in the Condensed Consolidated Balance Sheets consisted of the following: June 28, 2019 December 31, 2018 (In thousands) Accrued payroll $ 92,258 $ 72,216 Accrued taxes 56,712 55,554 Accrued asbestos-related liability 60,015 56,045 Warranty liability - current portion 14,281 12,312 Accrued restructuring liability - current portion 9,739 5,475 Accrued third-party commissions 26,881 15,765 Lease liability - current portion 34,524 — Accrued interest 28,497 2,956 Other 125,651 53,694 Accrued liabilities $ 448,558 $ 274,017</t>
  </si>
  <si>
    <t>Schedule of Product Warranty Liability [Table Text Block]</t>
  </si>
  <si>
    <t>The activity in the Company’s warranty liability consisted of the following: Six Months Ended June 28, 2019 June 29, 2018 (In thousands) Warranty liability, beginning of period $ 12,312 $ 10,949 Accrued warranty expense 4,163 4,318 Changes in estimates related to pre-existing warranties 764 293 Cost of warranty service work performed (5,101 ) (3,786 ) Acquisition-related liability 2,113 — Foreign exchange translation effect 30 (331 ) Warranty liability, end of period $ 14,281 $ 11,443</t>
  </si>
  <si>
    <t>Schedule of Restructuring Reserve by Type of Cost [Table Text Block]</t>
  </si>
  <si>
    <t>A summary of the activity in the Company’s restructuring liability included in Accrued liabilities and Other liabilities in the Condensed Consolidated Balance Sheets is as follows: Six Months Ended June 28, 2019 Balance at Beginning of Period Acquisitions Provisions Payments Foreign Currency Translation Balance at End of Period (3) (In thousands) Restructuring and other related charges: Fabrication Technology: Termination benefits (1) $ 5,494 $ — $ 3,804 $ (6,746 ) $ (300 ) $ 2,252 Facility closure costs (2) 662 — 4,432 (5,118 ) 30 6 6,156 — 8,236 (11,864 ) (270 ) 2,258 Non-cash charges (2) 139 8,375 Medical Technology: Termination benefits (1) — 5,922 3,618 (3,656 ) (28 ) 5,856 Facility closure costs (2) — — 25,422 (19,779 ) — 5,643 — 5,922 29,040 (23,435 ) (28 ) 11,499 Total $ 6,156 $ 5,922 $ 37,276 $ (35,299 ) $ (298 ) $ 13,757 Non-cash charges (2) 139 $ 37,415 (1) Includes severance and other termination benefits, including outplacement services. (2) Includes the cost of relocating associates, relocating equipment and lease termination expense in connection with the closure of facilities. During the six months ended June 28, 2019 , the Company recorded an $0.1 million non-cash impairment charge for facilities in our Fabrication Technology segment as part of Corporate approved restructuring activities. Restructuring charges in our Medical Technology segment during the six months ended June 28, 2019 includes costs related to product and distribution channel transformations, facilities optimization, and integration charges. (3) As of June 28, 2019 , $9.7 million and $4.0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total net periodic benefit cost of the Company’s defined benefit pension plans and other post-retirement employee benefit plans: Three Months Ended Six Months Ended June 28, 2019 June 29, 2018 June 28, 2019 June 29, 2018 (In thousands) Pension Benefits - U.S. Plans: Service cost $ 34 $ 41 $ 68 81 Interest cost 1,798 1,811 3,596 3,621 Expected return on plan assets (2,660 ) (2,639 ) (5,320 ) (5,278 ) Amortization 775 914 1,551 1,828 Net periodic benefit cost $ (53 ) $ 127 $ (105 ) $ 252 Pension Benefits - Non-U.S. Plans: Service cost $ 349 $ 370 $ 678 $ 747 Interest cost 2,253 3,987 4,529 6,160 Expected return on plan assets (2,269 ) (4,349 ) (4,558 ) (6,877 ) Settlement loss — 273 — — Amortization 97 — 185 542 Net periodic benefit cost $ 430 $ 281 $ 834 572 Other Post-Retirement Benefits: Service cost $ 1 $ 7 $ 3 13 Interest cost 122 123 244 246 Amortization (37 ) (22 ) (75 ) (44 ) Net periodic benefit cost $ 86 $ 108 $ 172 215 During the six months ended June 28, 2019 , the Company settled a non-U.S. pension plan, Howden Group Pension Plan (HGPP), in connection with a third-party buyout arrangement. As a result of the settlement, the Company is no longer responsible for any liabilities under HGPP and recognized a loss of $43.8 million</t>
  </si>
  <si>
    <t>Financial Instruments and Fair Value Measurements (Tables)</t>
  </si>
  <si>
    <t>Company's assets and liabilities measured at fair value for each fair value hierarchy level [Table Text Block]</t>
  </si>
  <si>
    <t>A summary of the Company’s assets and liabilities that are measured at fair value for each fair value hierarchy level for the periods presented is as follows: June 28, 2019 Level Level Level Total (In thousands) Assets: Cash equivalents $ 20,711 $ — $ — $ 20,711 Foreign currency contracts related to sales - not designated as hedges — 133 — 133 Foreign currency contracts related to purchases - not designated as hedges — 749 — 749 Deferred compensation plans — 8,224 — 8,224 $ 20,711 $ 9,106 $ — $ 29,817 Liabilities: Foreign currency contracts related to sales - not designated as hedges $ — $ 201 $ — $ 201 Foreign currency contracts related to purchases - not designated as hedges — 299 — 299 Deferred compensation plans — 8,224 — 8,224 $ — $ 8,724 $ — $ 8,724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six months ended June 28, 2019</t>
  </si>
  <si>
    <t>Schedule of Foreign Exchange Contracts, Notional Values</t>
  </si>
  <si>
    <t>As of June 28, 2019 and December 31, 2018 , the Company had foreign currency contracts with the following notional values: June 28, 2019 December 31, 2018 (In thousands) Foreign currency contracts sold - not designated as hedges $ 67,993 $ 43,510 Foreign currency contracts purchased - not designated as hedges 164,787 75,102 Total foreign currency derivatives $ 232,780 $ 118,612</t>
  </si>
  <si>
    <t>Schedule of Derivative Instruments, Gain (Loss) in Condensed Consolidated Financial Statements [Table Text Block]</t>
  </si>
  <si>
    <t xml:space="preserve">The Company recognized the following in its Condensed Consolidated Financial Statements related to its derivative instruments: Three Months Ended Six Months Ended June 28, 2019 June 29, 2018 June 28, 2019 June 29, 2018 (In thousands) Contracts Designated as Hedges: Unrealized gain (loss) on net investment hedges (1) $ (4,002 ) $ 15,769 $ 1,451 $ 8,539 Contracts Not Designated in a Hedge Relationship: Foreign Currency Contracts - related to customer sales contracts: Unrealized (loss) gain (179 ) 735 (208 ) 1,649 Realized (loss) gain (409 ) (600 ) (1,067 ) 547 Foreign Currency Contracts - related to supplier purchases contracts: Unrealized gain (loss) 1,006 (787 ) 651 (1,805 ) Realized gain (loss) 187 204 454 (324 ) (1) </t>
  </si>
  <si>
    <t>Commitments and Contingencies (Tables)</t>
  </si>
  <si>
    <t>Schedule Of Loss Contingencies By Claims Quantities [Table Text Block]</t>
  </si>
  <si>
    <t>Claims activity since December 31 related to asbestos claims is as follows: Six Months Ended June 28, 2019 June 29, 2018 (Number of claims) Claims unresolved, beginning of period 16,417 17,737 Claims filed (1) 2,239 2,090 Claims resolved (2) (2,132 ) (2,253 ) Claims unresolved, end of period 16,524 17,57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June 28, 2019 December 31, 2018 (In thousands) Long-term asbestos insurance asset (1) $ 273,521 $ 278,662 Long-term asbestos insurance receivable (1) 64,886 62,523 Accrued asbestos liability (2) 60,015 56,045 Long-term asbestos liability (3) 274,355 288,962 (1) Included in Other assets in the Condensed Consolidat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si>
  <si>
    <t>Segment Information (Tables)</t>
  </si>
  <si>
    <t>Schedule of Segment Reporting Information, by Segment [Table Text Block]</t>
  </si>
  <si>
    <t>The Company’s segment results were as follows: Three Months Ended Six Months Ended June 28, 2019 June 29, 2018 June 28, 2019 June 29, 2018 (In thousands) Net sales: Fabrication Technology $ 592,735 $ 560,857 $ 1,153,119 $ 1,094,130 Medical Technology 315,912 — 439,447 — $ 908,647 $ 560,857 $ 1,592,566 $ 1,094,130 Segment operating income (1) : Fabrication Technology $ 80,970 $ 71,092 $ 151,575 $ 135,230 Medical Technology 4,605 — 15,287 — Corporate and other (17,456 ) (15,115 ) (85,579 ) (32,534 ) $ 68,119 $ 55,977 $ 81,283 $ 102,696 (1) Following is a reconciliation of Income (loss) from continuing operations before income taxes to segment operating income: Three Months Ended Six Months Ended June 28, 2019 June 29, 2018 June 28, 2019 June 29, 2018 (In thousands) Income (loss) from continuing operations before income taxes $ 8,363 $ 37,079 $ (11,125 ) $ 57,740 (Gain) loss on short-term investments — (4,591 ) — 10,128 Interest expense, net 33,171 12,936 54,992 21,844 Restructuring and other related charges 26,585 10,553 37,416 12,984 Segment operating income $ 68,119 $ 55,977 $ 81,283 $ 102,696</t>
  </si>
  <si>
    <t>General General (Details) - USD ($) $ in Thousands</t>
  </si>
  <si>
    <t>Feb. 22, 2019</t>
  </si>
  <si>
    <t>May 15, 2019</t>
  </si>
  <si>
    <t>DJO Acquisition [Member]</t>
  </si>
  <si>
    <t>Business Acquisition [Line Items]</t>
  </si>
  <si>
    <t>Assumed liabilities</t>
  </si>
  <si>
    <t>Purchase price for Merger Agreement</t>
  </si>
  <si>
    <t>Granite Holdings US Acquisition Co. | Colfax</t>
  </si>
  <si>
    <t>Payments for asset acquisition</t>
  </si>
  <si>
    <t>Cash consideration</t>
  </si>
  <si>
    <t>Recently Issued Accounting Pronouncements Details Textual (Details) - USD ($) $ in Thousands</t>
  </si>
  <si>
    <t>Jan. 01, 2019</t>
  </si>
  <si>
    <t>Dec. 31, 2017</t>
  </si>
  <si>
    <t>Present value of lease liabilities</t>
  </si>
  <si>
    <t>Cumulative Effect of New Accounting Principle in Period of Adoption</t>
  </si>
  <si>
    <t>Discontinued Operations - Effect on Income Statement and Balance Sheet (Details) - USD ($) $ in Thousands</t>
  </si>
  <si>
    <t>12 Months Ended</t>
  </si>
  <si>
    <t>Disposal Group, Including Discontinued Operations, Statement of Income</t>
  </si>
  <si>
    <t>ASSETS HELD FOR SALE</t>
  </si>
  <si>
    <t>Trade receivables, less allowance for doubtful accounts of $9,738 and $8,308</t>
  </si>
  <si>
    <t>Property, plant, and equipment, net</t>
  </si>
  <si>
    <t>Valuation allowance on assets held for sale</t>
  </si>
  <si>
    <t>Total assets held for sale</t>
  </si>
  <si>
    <t>Less: current portion</t>
  </si>
  <si>
    <t>Total assets held for sale, less current portion</t>
  </si>
  <si>
    <t>LIABILITIES HELD FOR SALE</t>
  </si>
  <si>
    <t>Total liabilities held for sale</t>
  </si>
  <si>
    <t>Total liabilities held for sale, less current portion</t>
  </si>
  <si>
    <t>Air and Gas Handling Business [Member]</t>
  </si>
  <si>
    <t>Disposal Group, Including Discontinued Operation, Revenue</t>
  </si>
  <si>
    <t>Disposal Group, Including Discontinued Operation, Costs of Goods Sold</t>
  </si>
  <si>
    <t>Divestiture-related expense, net</t>
  </si>
  <si>
    <t>Restructuring and other related items-discontinued operations</t>
  </si>
  <si>
    <t>Disposal Group, Including Discontinued Operation, Operating Income (Loss)</t>
  </si>
  <si>
    <t>Disposal Group, Including Discontinued Operation, Interest Income</t>
  </si>
  <si>
    <t>Disposal Group, Including Discontinued Operation, Pension Settlement Gain (Loss)</t>
  </si>
  <si>
    <t>Discontinued operation, loss on discontinued operations</t>
  </si>
  <si>
    <t>(Loss) income from discontinued operations before income taxes</t>
  </si>
  <si>
    <t>Income tax expense</t>
  </si>
  <si>
    <t>Income (Loss) from Discontinued Operations, Net of Tax, Attributable to Noncontrolling Interest</t>
  </si>
  <si>
    <t>Fluid Handling Business [Member]</t>
  </si>
  <si>
    <t>Discontinued Operations - Narratives (Details) - USD ($) $ in Thousands</t>
  </si>
  <si>
    <t>Dec. 11, 2017</t>
  </si>
  <si>
    <t>Income Statement, Balance Sheet and Additional Disclosures by Disposal Groups, Including Discontinued Operations [Line Items]</t>
  </si>
  <si>
    <t>Shares Received As Compensation For Divestiture, Value</t>
  </si>
  <si>
    <t>Disposal Group, Including Discontinued Operation, Other Comprehensive Income (Loss)</t>
  </si>
  <si>
    <t>Cash Provided by (Used in) Operating Activities, Discontinued Operations</t>
  </si>
  <si>
    <t>Cash Used in Investing Activities, Discontinued Operations</t>
  </si>
  <si>
    <t>Cash Provided by Investing Activities, Discontinued Operations</t>
  </si>
  <si>
    <t>Proceeds from Divestiture of Businesses</t>
  </si>
  <si>
    <t>Debt Assumed In Sales Of Business</t>
  </si>
  <si>
    <t>Colfax | Granite Holdings US Acquisition Co.</t>
  </si>
  <si>
    <t>CIRCOR</t>
  </si>
  <si>
    <t>Proceeds from Sale of Debt and Equity Securities, FV-NI, Held-for-investment</t>
  </si>
  <si>
    <t>Expense Related to Distribution or Servicing and Underwriting Fees</t>
  </si>
  <si>
    <t>Gain on Sale of Investments</t>
  </si>
  <si>
    <t>Goodwill [Member] | Air and Gas Handling Business [Member]</t>
  </si>
  <si>
    <t>Impairment of Long-lived Assets [Member] | Air and Gas Handling Business [Member]</t>
  </si>
  <si>
    <t>Acquisitions - Narrative (Details) - DJO Acquisition [Member] - USD ($) $ in Millions</t>
  </si>
  <si>
    <t>Professional Fees</t>
  </si>
  <si>
    <t>Accrued Liabilities [Member]</t>
  </si>
  <si>
    <t>Acquisitions - Proforma Financial Information (Details) - DJO Acquisition [Member] - USD ($) $ in Thousands</t>
  </si>
  <si>
    <t>Net sales</t>
  </si>
  <si>
    <t>Net income from continuing operations attributable to Colfax Corporation</t>
  </si>
  <si>
    <t>Acquisitions - Fair Value of Assets Acquired and Liabilities Assumed (Details) - USD ($) $ in Thousands</t>
  </si>
  <si>
    <t>Business Combination, Recognized Identifiable Assets Acquired and Liabilities Assumed, Intangible Assets, Other than Goodwill [Abstrac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Goodwill, and Liabilities Assumed, Less Noncontrolling Interest</t>
  </si>
  <si>
    <t>Business Combination, Recognized Identifiable Assets Acquired and Liabilities Assumed, Net</t>
  </si>
  <si>
    <t>Acquisitions - Preliminary Assets Acquired (Details) - USD ($) $ in Thousands</t>
  </si>
  <si>
    <t>Trademarks [Member]</t>
  </si>
  <si>
    <t>Acquired Finite-lived Intangible Assets, Weighted Average Useful Life</t>
  </si>
  <si>
    <t>16 years</t>
  </si>
  <si>
    <t>Customer Relationships [Member]</t>
  </si>
  <si>
    <t>14 years</t>
  </si>
  <si>
    <t>Technology-Based Intangible Assets [Member]</t>
  </si>
  <si>
    <t>12 years</t>
  </si>
  <si>
    <t>Revenue - Disaggregation of Revenue (Details) - USD ($) $ in Thousands</t>
  </si>
  <si>
    <t>Revenue from Contract with Customer, Excluding Assessed Tax</t>
  </si>
  <si>
    <t>Medical Technology</t>
  </si>
  <si>
    <t>Equipment</t>
  </si>
  <si>
    <t>Prevention &amp; Rehabilitation | Medical Technology</t>
  </si>
  <si>
    <t>Reconstructive | Medical Technology</t>
  </si>
  <si>
    <t>Consumables</t>
  </si>
  <si>
    <t>Revenue - Narrative (Details) - USD ($) $ in Millions</t>
  </si>
  <si>
    <t>Contract liability</t>
  </si>
  <si>
    <t>Revenue recognized, contract liability</t>
  </si>
  <si>
    <t>Net Income Per Share (Details) - USD ($) $ / shares in Units, $ in Thousands</t>
  </si>
  <si>
    <t>[1]</t>
  </si>
  <si>
    <t>Weighted-average shares of Common stock outstanding - basic</t>
  </si>
  <si>
    <t>Net effect of potentially dilutive securities - stock options and restricted stock units</t>
  </si>
  <si>
    <t>Weighted-average shares of Common stock outstanding - diluted</t>
  </si>
  <si>
    <t>Net income (loss) per share from continuing operations - diluted</t>
  </si>
  <si>
    <t>Net income (loss) from continuing operations, tax</t>
  </si>
  <si>
    <t>Net income (loss) from continuing operations attributable to Colfax Corporation for the respective periods is calculated using Net income (loss) from continuing operations less the continuing operations component of the income attributable to noncontrolling interest, net of taxes of $0.9 million and $2.2 million for the three and six months ended June 28, 2019 and $0.7 million and $1.3 million for the three and six months ended June 29, 2018 , respectively.</t>
  </si>
  <si>
    <t>Net Income Per Share (Details Textual) - shares shares in Millions</t>
  </si>
  <si>
    <t>Earnings Per Share, Basic</t>
  </si>
  <si>
    <t>Antidilutive Securities Excluded from Computation of Earnings Per Share, Amount</t>
  </si>
  <si>
    <t>Tangible Equity Unit [Member]</t>
  </si>
  <si>
    <t>Weighted Average Number Of Shares Outstanding, Tangible Equity Units, Basic</t>
  </si>
  <si>
    <t>Income Taxes (Details) - USD ($) $ in Thousands</t>
  </si>
  <si>
    <t>Income (loss) from continuing operations before income taxes</t>
  </si>
  <si>
    <t>(Benefit) provision for income taxes</t>
  </si>
  <si>
    <t>Effective tax rate</t>
  </si>
  <si>
    <t>73.60%</t>
  </si>
  <si>
    <t>(29.00%)</t>
  </si>
  <si>
    <t>(73.60%)</t>
  </si>
  <si>
    <t>(18.80%)</t>
  </si>
  <si>
    <t>Tax expense due to change in valuation allowance due to business acquisition</t>
  </si>
  <si>
    <t>Discrete tax benefit</t>
  </si>
  <si>
    <t>Equity (Details - AOCI Components) - USD ($) $ in Thousands</t>
  </si>
  <si>
    <t>Changes in Accumulated Other Comprehensive Loss [Line Items]</t>
  </si>
  <si>
    <t>Beginning Balance</t>
  </si>
  <si>
    <t>Beginning Balance, adjusted for change of accounting principle</t>
  </si>
  <si>
    <t>Foreign currency translation adjustment</t>
  </si>
  <si>
    <t>Loss on long-term intra-entity foreign currency transactions</t>
  </si>
  <si>
    <t>Loss on net investment hedges</t>
  </si>
  <si>
    <t>Unrealized gain on cash flow hedges</t>
  </si>
  <si>
    <t>Other comprehensive income before reclassifications</t>
  </si>
  <si>
    <t>Amounts reclassified from Accumulated other comprehensive loss</t>
  </si>
  <si>
    <t>Net current period other comprehensive income (loss)</t>
  </si>
  <si>
    <t>Ending Balance</t>
  </si>
  <si>
    <t>Net Unrecognized Pension And Other Post-Retirement Benefit Cost [Member]</t>
  </si>
  <si>
    <t>Foreign Currency Translation Adjustment [Member]</t>
  </si>
  <si>
    <t>Unrealized Gain On Hedging Activities [Member]</t>
  </si>
  <si>
    <t>Designated As Hedging Instrument</t>
  </si>
  <si>
    <t>Designated As Hedging Instrument | Unrealized Gain On Hedging Activities [Member]</t>
  </si>
  <si>
    <t>Pension Plan [Member] | Net Unrecognized Pension And Other Post-Retirement Benefit Cost [Member]</t>
  </si>
  <si>
    <t xml:space="preserve">The unrealized gain (loss) on net investment hedges is attributable to the change in valuation of Euro denominated debt. </t>
  </si>
  <si>
    <t>Equity Equity Textual (Details)</t>
  </si>
  <si>
    <t>Jan. 11, 2019USD ($)$ / sharesshares</t>
  </si>
  <si>
    <t>Jun. 28, 2019USD ($)$ / sharesshares</t>
  </si>
  <si>
    <t>Apr. 15, 2019$ / shares</t>
  </si>
  <si>
    <t>Jul. 19, 2018USD ($)</t>
  </si>
  <si>
    <t>Jun. 06, 2018USD ($)</t>
  </si>
  <si>
    <t>Feb. 12, 2018USD ($)</t>
  </si>
  <si>
    <t>Gross proceeds</t>
  </si>
  <si>
    <t>Tangible Equity Units Issued, Number | shares</t>
  </si>
  <si>
    <t>Tangible Equity Units Issued, State Rate Of Return</t>
  </si>
  <si>
    <t>5.75%</t>
  </si>
  <si>
    <t>6.50%</t>
  </si>
  <si>
    <t>Tangible Equity Unit, Quarterly Cash Distribution | $ / shares</t>
  </si>
  <si>
    <t>Tangible Equity Unit, Quarterly Cash Distribution, Percentage</t>
  </si>
  <si>
    <t>Fair value per unit | $ / shares</t>
  </si>
  <si>
    <t>Stock Purchase Contracts Outstanding | shares</t>
  </si>
  <si>
    <t>Tangible Equity Units Issued, Number, Additional Issuable | shares</t>
  </si>
  <si>
    <t>Tangible Equity Units Issued, Cash Proceeds</t>
  </si>
  <si>
    <t>Prepaid Stock Purchase Contracts, Fair Value</t>
  </si>
  <si>
    <t>Tangible Equity Units Issued, Fair Value</t>
  </si>
  <si>
    <t>Tangible Equity Units Issued, Noncurrent</t>
  </si>
  <si>
    <t>Tangible Equity Units Issued, Current</t>
  </si>
  <si>
    <t>Tangible Equity Unit, Reference Price | $ / shares</t>
  </si>
  <si>
    <t>Tangible Equity Unit, Threshold Appreciation Price | $ / shares</t>
  </si>
  <si>
    <t>Tangible Equity Unit, Initial Principal Amount | $ / shares</t>
  </si>
  <si>
    <t>Stock Repurchase Program, Authorized Amount</t>
  </si>
  <si>
    <t>Stock Repurchase Program, Remaining Authorized Repurchase Amount</t>
  </si>
  <si>
    <t>Minimum [Member]</t>
  </si>
  <si>
    <t>Shares Issued per Purchase Contract</t>
  </si>
  <si>
    <t>Tangible Equity Units, Threshold For Conversion | shares</t>
  </si>
  <si>
    <t>Maximum [Member]</t>
  </si>
  <si>
    <t>Equity - Schedule of TEUs (Details) - USD ($) $ / shares in Units, $ in Millions</t>
  </si>
  <si>
    <t>Jan. 11, 2019</t>
  </si>
  <si>
    <t>Class of Stock [Line Items]</t>
  </si>
  <si>
    <t>Fair value per unit</t>
  </si>
  <si>
    <t>Less: Issuance costs</t>
  </si>
  <si>
    <t>Net proceeds</t>
  </si>
  <si>
    <t>TEU prepaid stock purchase contracts</t>
  </si>
  <si>
    <t>TEU amortizing notes</t>
  </si>
  <si>
    <t>Inventories, Net (Details) - USD ($) $ in Thousands</t>
  </si>
  <si>
    <t>Raw materials</t>
  </si>
  <si>
    <t>Work in process</t>
  </si>
  <si>
    <t>Finished goods</t>
  </si>
  <si>
    <t>Inventory, gross</t>
  </si>
  <si>
    <t>Less: allowance for excess, slow-moving and obsolete inventory</t>
  </si>
  <si>
    <t>Leases (Details) - USD ($) $ in Thousands</t>
  </si>
  <si>
    <t>Operating lease expense</t>
  </si>
  <si>
    <t>2020</t>
  </si>
  <si>
    <t>2021</t>
  </si>
  <si>
    <t>2022</t>
  </si>
  <si>
    <t>2023</t>
  </si>
  <si>
    <t>Thereafter</t>
  </si>
  <si>
    <t>Less: present value discount</t>
  </si>
  <si>
    <t>Weighted-average remaining lease term (in years):</t>
  </si>
  <si>
    <t>8 years 4 months 24 days</t>
  </si>
  <si>
    <t>Weighted-average discount rate:</t>
  </si>
  <si>
    <t>3.30%</t>
  </si>
  <si>
    <t>Debt Components (Details) - USD ($) $ in Thousands</t>
  </si>
  <si>
    <t>Debt Instrument [Line Items]</t>
  </si>
  <si>
    <t>Total Debt</t>
  </si>
  <si>
    <t>Long-term debt</t>
  </si>
  <si>
    <t>Term Loan [Member]</t>
  </si>
  <si>
    <t>Revolving credit facilities and other [Member]</t>
  </si>
  <si>
    <t>Euro Senior Notes [Member]</t>
  </si>
  <si>
    <t>TEU Amortizing Notes [Member]</t>
  </si>
  <si>
    <t>2024 And 2026 Notes [Member]</t>
  </si>
  <si>
    <t>Debt (Details Textual) $ / shares in Units, € in Millions, $ in Millions</t>
  </si>
  <si>
    <t>Feb. 05, 2019USD ($)</t>
  </si>
  <si>
    <t>Dec. 17, 2018USD ($)</t>
  </si>
  <si>
    <t>Apr. 19, 2017EUR (€)</t>
  </si>
  <si>
    <t>Jun. 28, 2019USD ($)</t>
  </si>
  <si>
    <t>Apr. 19, 2017USD ($)</t>
  </si>
  <si>
    <t>Repayments of Debt | €</t>
  </si>
  <si>
    <t>Interest Rate of Tangible Equity Notes</t>
  </si>
  <si>
    <t>Proceeds from Sale of Tangible Equity Units Prepaid Stock Purchase Contracts</t>
  </si>
  <si>
    <t>Proceeds from Sale of Tangible Equity Units Senior Amortizing Notes</t>
  </si>
  <si>
    <t>Letter of Credit Subfacility, Maximum Borrowing Capacity</t>
  </si>
  <si>
    <t>Letters of Credit, Amount Outstanding</t>
  </si>
  <si>
    <t>Debt Instrument, Unamortized Discount</t>
  </si>
  <si>
    <t>2024 Notes [Member]</t>
  </si>
  <si>
    <t>Proceeds from borrowings on senior unsecured notes</t>
  </si>
  <si>
    <t>Debt Instrument, Interest Rate, Stated Percentage</t>
  </si>
  <si>
    <t>6.00%</t>
  </si>
  <si>
    <t>2026 Notes [Member]</t>
  </si>
  <si>
    <t>6.375%</t>
  </si>
  <si>
    <t>DB credit agreement [Member]</t>
  </si>
  <si>
    <t>Long-term Debt, Weighted Average Interest Rate</t>
  </si>
  <si>
    <t>4.22%</t>
  </si>
  <si>
    <t>Line of Credit Facility, Remaining Borrowing Capacity</t>
  </si>
  <si>
    <t>Senior Notes [Member]</t>
  </si>
  <si>
    <t>Proceeds from borrowings on senior unsecured notes | €</t>
  </si>
  <si>
    <t>Euro Bond Coupon Rate</t>
  </si>
  <si>
    <t>3.25%</t>
  </si>
  <si>
    <t>Deferred Finance Costs, Net</t>
  </si>
  <si>
    <t>Bilateral agreements [Member]</t>
  </si>
  <si>
    <t>3.81%</t>
  </si>
  <si>
    <t>Line of Credit Facility, Maximum Borrowing Capacity</t>
  </si>
  <si>
    <t>Outstanding borrowings</t>
  </si>
  <si>
    <t>New Revolving Credit Facility [Member]</t>
  </si>
  <si>
    <t>Interest Income (Expense), Net</t>
  </si>
  <si>
    <t>New Revolving Credit Facility [Member] | DJO Global Inc Financing Facilities [Member]</t>
  </si>
  <si>
    <t>Line of Credit Facility Capacity Available for Specific Future Transaction</t>
  </si>
  <si>
    <t>Line of Credit Sub Facility Maximum Borrowing Capacity Available for Specific Future Transaction</t>
  </si>
  <si>
    <t>Debt Instrument Covenant Initial Maximum Total Leverage Ratio</t>
  </si>
  <si>
    <t>Debt Instrument Covenant Minimum Interest Coverage Ratio</t>
  </si>
  <si>
    <t>Debt Instrument Covenant Springing Collateral Provision Minimum Total Leverage Ratio</t>
  </si>
  <si>
    <t>New Revolving Credit Facility [Member] | Term A1 Loan [Member]</t>
  </si>
  <si>
    <t>Debt Instrument Available for Specific Future Transaction Term A1 Loan</t>
  </si>
  <si>
    <t>New Revolving Credit Facility [Member] | Term A2 Loan [Member]</t>
  </si>
  <si>
    <t>Debt Instrument Available for Specific Future Transaction Term A2 Loan</t>
  </si>
  <si>
    <t>Eurodollar [Member] | New Revolving Credit Facility [Member] | DJO Global Inc Financing Facilities [Member]</t>
  </si>
  <si>
    <t>Debt Instrument, Basis Spread on Variable Rate</t>
  </si>
  <si>
    <t>1.75%</t>
  </si>
  <si>
    <t>Base Rate [Member] | New Revolving Credit Facility [Member] | DJO Global Inc Financing Facilities [Member]</t>
  </si>
  <si>
    <t>0.75%</t>
  </si>
  <si>
    <t>Minimum [Member] | Eurodollar [Member] | New Revolving Credit Facility [Member] | DJO Global Inc Financing Facilities [Member]</t>
  </si>
  <si>
    <t>1.25%</t>
  </si>
  <si>
    <t>Minimum [Member] | Base Rate [Member] | New Revolving Credit Facility [Member] | DJO Global Inc Financing Facilities [Member]</t>
  </si>
  <si>
    <t>0.25%</t>
  </si>
  <si>
    <t>Maximum [Member] | Eurodollar [Member] | New Revolving Credit Facility [Member] | DJO Global Inc Financing Facilities [Member]</t>
  </si>
  <si>
    <t>2.00%</t>
  </si>
  <si>
    <t>Maximum [Member] | Base Rate [Member] | New Revolving Credit Facility [Member] | DJO Global Inc Financing Facilities [Member]</t>
  </si>
  <si>
    <t>1.00%</t>
  </si>
  <si>
    <t>Step Down at the End of the Second and Third Fiscal Quarters Following Consummation of Acquisition [Member] | New Revolving Credit Facility [Member] | DJO Global Inc Financing Facilities [Member]</t>
  </si>
  <si>
    <t>Debt Instrument Covenant Step Down Maximum Total Leverage Ratio</t>
  </si>
  <si>
    <t>Step Down at the End of the Fourth and Fifth Fiscal Quarters Following Consummation of Acquisition [Member] | New Revolving Credit Facility [Member] | DJO Global Inc Financing Facilities [Member]</t>
  </si>
  <si>
    <t>Step Down at the End of the Sixth Fiscal Quarter Following Consummation of Acquisition [Member] | New Revolving Credit Facility [Member] | DJO Global Inc Financing Facilities [Member]</t>
  </si>
  <si>
    <t>Step Down at the End of the Seventh Fiscal Quarter Following Consummation of Acquisition [Member] | New Revolving Credit Facility [Member] | DJO Global Inc Financing Facilities [Member]</t>
  </si>
  <si>
    <t>Step Down at the End of the Eighth Fiscal Quarter Following Consummation of Acquisition [Member] | New Revolving Credit Facility [Member] | DJO Global Inc Financing Facilities [Member]</t>
  </si>
  <si>
    <t>Accrued Liabilities Chart (Details) - USD ($) $ in Thousands</t>
  </si>
  <si>
    <t>Accrued payroll</t>
  </si>
  <si>
    <t>Accrued taxes</t>
  </si>
  <si>
    <t>Accrued asbestos-related liability</t>
  </si>
  <si>
    <t>Warranty liability - current portion</t>
  </si>
  <si>
    <t>Accrued third-party commissions</t>
  </si>
  <si>
    <t>Operating Lease, Liability, Current</t>
  </si>
  <si>
    <t>Interest and Dividends Payable, Current</t>
  </si>
  <si>
    <t>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related liability</t>
  </si>
  <si>
    <t>Foreign exchange translation effect</t>
  </si>
  <si>
    <t>Warranty liability, end of period</t>
  </si>
  <si>
    <t>Restructuring Rollforward (Details) $ in Thousands</t>
  </si>
  <si>
    <t>Balance at Beginning of Period</t>
  </si>
  <si>
    <t>Acquisitions</t>
  </si>
  <si>
    <t>Provisions before non-cash charges</t>
  </si>
  <si>
    <t>Payments</t>
  </si>
  <si>
    <t>Foreign Currency Translation</t>
  </si>
  <si>
    <t>Balance at End of Period</t>
  </si>
  <si>
    <t>Non cash charges</t>
  </si>
  <si>
    <t>Provisions</t>
  </si>
  <si>
    <t>Fabrication Technology</t>
  </si>
  <si>
    <t>Termination benefits | Fabrication Technology</t>
  </si>
  <si>
    <t>Termination benefits | Medical Technology</t>
  </si>
  <si>
    <t>Facility closure costs | Fabrication Technology</t>
  </si>
  <si>
    <t>Facility closure costs | Medical Technology</t>
  </si>
  <si>
    <t>Accrued Liabilities (Details Textual) - USD ($) $ in Thousands</t>
  </si>
  <si>
    <t>Restructuring Cost and Reserve [Line Items]</t>
  </si>
  <si>
    <t>Asset Impairment Charges</t>
  </si>
  <si>
    <t>Accrued restructuring liability - current portion</t>
  </si>
  <si>
    <t>Other Noncurrent Liabilities [Member]</t>
  </si>
  <si>
    <t>Restructuring Reserve, Noncurrent</t>
  </si>
  <si>
    <t>Net Periodic Benefit Cost-Defined Benefit Plans (Details) - USD ($) $ in Thousands</t>
  </si>
  <si>
    <t>Settlement loss</t>
  </si>
  <si>
    <t>Pension Plan [Member]</t>
  </si>
  <si>
    <t>Service cost</t>
  </si>
  <si>
    <t>Interest cost</t>
  </si>
  <si>
    <t>Expected return on plan assets</t>
  </si>
  <si>
    <t>Amortization</t>
  </si>
  <si>
    <t>Net periodic benefit cost (income)</t>
  </si>
  <si>
    <t>Pension Benefits - Non-U.S. Plans: [Member]</t>
  </si>
  <si>
    <t>Other Post-Retirement Benefits: [Member]</t>
  </si>
  <si>
    <t>Financial Instruments and Fair Value Measurements (Details) - USD ($) $ in Billions</t>
  </si>
  <si>
    <t>Long-term Debt, Fair Value</t>
  </si>
  <si>
    <t>Fair Value Hierarchy (Details) - USD ($) $ in Thousands</t>
  </si>
  <si>
    <t>Cash equivalents</t>
  </si>
  <si>
    <t>Deferred compensation plans asset</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not designated as hedges, Asset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supplier purchase contracts | Not Designated As Hedging Instrument [Member]</t>
  </si>
  <si>
    <t>Gain (Loss) On Derivative Instruments (Details) - USD ($) $ in Thousands</t>
  </si>
  <si>
    <t>Unrealized (loss) gain on net investment hedges</t>
  </si>
  <si>
    <t>Not Designated As Hedging Instrument [Member] | Foreign currency contracts related to customer sales contracts</t>
  </si>
  <si>
    <t>Unrealized gain (loss) on Foreign Currency Contracts</t>
  </si>
  <si>
    <t>Realized gain (loss) on Foreign Currency Contracts</t>
  </si>
  <si>
    <t>Not Designated As Hedging Instrument [Member] | Foreign currency contracts related to supplier purchase contracts</t>
  </si>
  <si>
    <t>Claims Rollforward (Details) - Asbestos_claims</t>
  </si>
  <si>
    <t>Claims unresolved, beginning of period</t>
  </si>
  <si>
    <t>Claims filed</t>
  </si>
  <si>
    <t>Claims resolved</t>
  </si>
  <si>
    <t>[2]</t>
  </si>
  <si>
    <t>Claims unresolved, end of perio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3]</t>
  </si>
  <si>
    <t>Included in Other assets in the Condensed Consolidated Balance Sheets.</t>
  </si>
  <si>
    <t>Included in Other liabilities in the Condensed Consolidated Balance Sheets.</t>
  </si>
  <si>
    <t>Segment Information (Details) $ in Thousands</t>
  </si>
  <si>
    <t>Jun. 29, 2018USD ($)</t>
  </si>
  <si>
    <t>Jun. 28, 2019USD ($)segment</t>
  </si>
  <si>
    <t>Dec. 31, 2018segment</t>
  </si>
  <si>
    <t>Number of Operating Segments | segment</t>
  </si>
  <si>
    <t>Interest expense</t>
  </si>
  <si>
    <t>Segment Operating Income (Loss)</t>
  </si>
  <si>
    <t>Corporate and oth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17667359</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11</v>
      </c>
    </row>
    <row r="31" spans="1:2">
      <c r="A31" s="4" t="s">
        <v>52</v>
      </c>
    </row>
    <row r="32" spans="1:2">
      <c r="A32" s="3" t="s">
        <v>3</v>
      </c>
    </row>
    <row r="33" spans="1:2">
      <c r="A33" s="4" t="s">
        <v>53</v>
      </c>
      <c r="B33" s="4" t="s">
        <v>54</v>
      </c>
    </row>
    <row r="34" spans="1:2">
      <c r="A34" s="4" t="s">
        <v>55</v>
      </c>
      <c r="B34" s="4" t="s">
        <v>56</v>
      </c>
    </row>
    <row r="35" spans="1:2">
      <c r="A35" s="4" t="s">
        <v>57</v>
      </c>
      <c r="B35" s="4" t="s">
        <v>58</v>
      </c>
    </row>
    <row r="36" spans="1:2">
      <c r="A36" s="4" t="s">
        <v>59</v>
      </c>
    </row>
    <row r="37" spans="1:2">
      <c r="A37" s="3" t="s">
        <v>3</v>
      </c>
    </row>
    <row r="38" spans="1:2">
      <c r="A38" s="4" t="s">
        <v>53</v>
      </c>
      <c r="B38" s="4" t="s">
        <v>60</v>
      </c>
    </row>
    <row r="39" spans="1:2">
      <c r="A39" s="4" t="s">
        <v>55</v>
      </c>
      <c r="B39" s="4" t="s">
        <v>61</v>
      </c>
    </row>
    <row r="40" spans="1:2">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64</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64</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64</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64</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64</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64</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64</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64</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64</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64</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64</v>
      </c>
      <c r="C2" s="2" t="s">
        <v>65</v>
      </c>
      <c r="D2" s="2" t="s">
        <v>64</v>
      </c>
      <c r="E2" s="2" t="s">
        <v>65</v>
      </c>
    </row>
    <row r="3" spans="1:5">
      <c r="A3" s="3" t="s">
        <v>66</v>
      </c>
    </row>
    <row r="4" spans="1:5">
      <c r="A4" s="4" t="s">
        <v>67</v>
      </c>
      <c r="B4" s="6" t="n">
        <v>908647</v>
      </c>
      <c r="C4" s="6" t="n">
        <v>560857</v>
      </c>
      <c r="D4" s="6" t="n">
        <v>1592566</v>
      </c>
      <c r="E4" s="6" t="n">
        <v>1094130</v>
      </c>
    </row>
    <row r="5" spans="1:5">
      <c r="A5" s="4" t="s">
        <v>68</v>
      </c>
      <c r="B5" s="5" t="n">
        <v>532589</v>
      </c>
      <c r="C5" s="5" t="n">
        <v>368932</v>
      </c>
      <c r="D5" s="5" t="n">
        <v>955495</v>
      </c>
      <c r="E5" s="5" t="n">
        <v>717622</v>
      </c>
    </row>
    <row r="6" spans="1:5">
      <c r="A6" s="4" t="s">
        <v>69</v>
      </c>
      <c r="B6" s="5" t="n">
        <v>376058</v>
      </c>
      <c r="C6" s="5" t="n">
        <v>191925</v>
      </c>
      <c r="D6" s="5" t="n">
        <v>637071</v>
      </c>
      <c r="E6" s="5" t="n">
        <v>376508</v>
      </c>
    </row>
    <row r="7" spans="1:5">
      <c r="A7" s="4" t="s">
        <v>70</v>
      </c>
      <c r="B7" s="5" t="n">
        <v>307939</v>
      </c>
      <c r="C7" s="5" t="n">
        <v>135948</v>
      </c>
      <c r="D7" s="5" t="n">
        <v>555788</v>
      </c>
      <c r="E7" s="5" t="n">
        <v>273812</v>
      </c>
    </row>
    <row r="8" spans="1:5">
      <c r="A8" s="4" t="s">
        <v>71</v>
      </c>
      <c r="B8" s="5" t="n">
        <v>26585</v>
      </c>
      <c r="C8" s="5" t="n">
        <v>10553</v>
      </c>
      <c r="D8" s="5" t="n">
        <v>37416</v>
      </c>
      <c r="E8" s="5" t="n">
        <v>12984</v>
      </c>
    </row>
    <row r="9" spans="1:5">
      <c r="A9" s="4" t="s">
        <v>72</v>
      </c>
      <c r="B9" s="5" t="n">
        <v>41534</v>
      </c>
      <c r="C9" s="5" t="n">
        <v>45424</v>
      </c>
      <c r="D9" s="5" t="n">
        <v>43867</v>
      </c>
      <c r="E9" s="5" t="n">
        <v>89712</v>
      </c>
    </row>
    <row r="10" spans="1:5">
      <c r="A10" s="4" t="s">
        <v>73</v>
      </c>
      <c r="D10" s="5" t="n">
        <v>43774</v>
      </c>
      <c r="E10" s="5" t="n">
        <v>0</v>
      </c>
    </row>
    <row r="11" spans="1:5">
      <c r="A11" s="4" t="s">
        <v>74</v>
      </c>
      <c r="B11" s="5" t="n">
        <v>33171</v>
      </c>
      <c r="C11" s="5" t="n">
        <v>12936</v>
      </c>
      <c r="D11" s="5" t="n">
        <v>54992</v>
      </c>
      <c r="E11" s="5" t="n">
        <v>21844</v>
      </c>
    </row>
    <row r="12" spans="1:5">
      <c r="A12" s="4" t="s">
        <v>75</v>
      </c>
      <c r="B12" s="5" t="n">
        <v>0</v>
      </c>
      <c r="C12" s="5" t="n">
        <v>-4591</v>
      </c>
      <c r="D12" s="5" t="n">
        <v>0</v>
      </c>
      <c r="E12" s="5" t="n">
        <v>10128</v>
      </c>
    </row>
    <row r="13" spans="1:5">
      <c r="A13" s="4" t="s">
        <v>76</v>
      </c>
      <c r="B13" s="5" t="n">
        <v>8363</v>
      </c>
      <c r="C13" s="5" t="n">
        <v>37079</v>
      </c>
      <c r="D13" s="5" t="n">
        <v>-11125</v>
      </c>
      <c r="E13" s="5" t="n">
        <v>57740</v>
      </c>
    </row>
    <row r="14" spans="1:5">
      <c r="A14" s="4" t="s">
        <v>77</v>
      </c>
      <c r="B14" s="5" t="n">
        <v>6151</v>
      </c>
      <c r="C14" s="5" t="n">
        <v>-10764</v>
      </c>
      <c r="D14" s="5" t="n">
        <v>8193</v>
      </c>
      <c r="E14" s="5" t="n">
        <v>-10863</v>
      </c>
    </row>
    <row r="15" spans="1:5">
      <c r="A15" s="4" t="s">
        <v>78</v>
      </c>
      <c r="B15" s="5" t="n">
        <v>2212</v>
      </c>
      <c r="C15" s="5" t="n">
        <v>47843</v>
      </c>
      <c r="D15" s="5" t="n">
        <v>-19318</v>
      </c>
      <c r="E15" s="5" t="n">
        <v>68603</v>
      </c>
    </row>
    <row r="16" spans="1:5">
      <c r="A16" s="4" t="s">
        <v>79</v>
      </c>
      <c r="B16" s="5" t="n">
        <v>-468817</v>
      </c>
      <c r="C16" s="5" t="n">
        <v>-6064</v>
      </c>
      <c r="D16" s="5" t="n">
        <v>-495289</v>
      </c>
      <c r="E16" s="5" t="n">
        <v>2218</v>
      </c>
    </row>
    <row r="17" spans="1:5">
      <c r="A17" s="4" t="s">
        <v>80</v>
      </c>
      <c r="B17" s="5" t="n">
        <v>-466605</v>
      </c>
      <c r="C17" s="5" t="n">
        <v>41779</v>
      </c>
      <c r="D17" s="5" t="n">
        <v>-514607</v>
      </c>
      <c r="E17" s="5" t="n">
        <v>70821</v>
      </c>
    </row>
    <row r="18" spans="1:5">
      <c r="A18" s="4" t="s">
        <v>81</v>
      </c>
      <c r="B18" s="5" t="n">
        <v>2629</v>
      </c>
      <c r="C18" s="5" t="n">
        <v>3322</v>
      </c>
      <c r="D18" s="5" t="n">
        <v>6650</v>
      </c>
      <c r="E18" s="5" t="n">
        <v>7829</v>
      </c>
    </row>
    <row r="19" spans="1:5">
      <c r="A19" s="4" t="s">
        <v>82</v>
      </c>
      <c r="B19" s="6" t="n">
        <v>-469234</v>
      </c>
      <c r="C19" s="6" t="n">
        <v>38457</v>
      </c>
      <c r="D19" s="6" t="n">
        <v>-521257</v>
      </c>
      <c r="E19" s="6" t="n">
        <v>62992</v>
      </c>
    </row>
    <row r="20" spans="1:5">
      <c r="A20" s="3" t="s">
        <v>83</v>
      </c>
    </row>
    <row r="21" spans="1:5">
      <c r="A21" s="4" t="s">
        <v>84</v>
      </c>
      <c r="B21" s="7" t="n">
        <v>0.01</v>
      </c>
      <c r="C21" s="7" t="n">
        <v>0.38</v>
      </c>
      <c r="D21" s="7" t="n">
        <v>-0.16</v>
      </c>
      <c r="E21" s="7" t="n">
        <v>0.55</v>
      </c>
    </row>
    <row r="22" spans="1:5">
      <c r="A22" s="4" t="s">
        <v>85</v>
      </c>
      <c r="B22" s="8" t="n">
        <v>-3.46</v>
      </c>
      <c r="C22" s="8" t="n">
        <v>-0.07000000000000001</v>
      </c>
      <c r="D22" s="8" t="n">
        <v>-3.7</v>
      </c>
      <c r="E22" s="8" t="n">
        <v>-0.03</v>
      </c>
    </row>
    <row r="23" spans="1:5">
      <c r="A23" s="4" t="s">
        <v>86</v>
      </c>
      <c r="B23" s="8" t="n">
        <v>-3.45</v>
      </c>
      <c r="C23" s="8" t="n">
        <v>0.31</v>
      </c>
      <c r="D23" s="8" t="n">
        <v>-3.86</v>
      </c>
      <c r="E23" s="8" t="n">
        <v>0.51</v>
      </c>
    </row>
    <row r="24" spans="1:5">
      <c r="A24" s="3" t="s">
        <v>87</v>
      </c>
    </row>
    <row r="25" spans="1:5">
      <c r="A25" s="4" t="s">
        <v>84</v>
      </c>
      <c r="B25" s="8" t="n">
        <v>0.01</v>
      </c>
      <c r="C25" s="8" t="n">
        <v>0.38</v>
      </c>
      <c r="D25" s="8" t="n">
        <v>-0.16</v>
      </c>
      <c r="E25" s="8" t="n">
        <v>0.54</v>
      </c>
    </row>
    <row r="26" spans="1:5">
      <c r="A26" s="4" t="s">
        <v>88</v>
      </c>
      <c r="B26" s="8" t="n">
        <v>-3.46</v>
      </c>
      <c r="C26" s="8" t="n">
        <v>-0.07000000000000001</v>
      </c>
      <c r="D26" s="8" t="n">
        <v>-3.7</v>
      </c>
      <c r="E26" s="8" t="n">
        <v>-0.03</v>
      </c>
    </row>
    <row r="27" spans="1:5">
      <c r="A27" s="4" t="s">
        <v>89</v>
      </c>
      <c r="B27" s="7" t="n">
        <v>-3.45</v>
      </c>
      <c r="C27" s="7" t="n">
        <v>0.31</v>
      </c>
      <c r="D27" s="7" t="n">
        <v>-3.86</v>
      </c>
      <c r="E27" s="7"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64</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64</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64</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64</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64</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64</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64</v>
      </c>
    </row>
    <row r="3" spans="1:2">
      <c r="A3" s="3" t="s">
        <v>230</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64</v>
      </c>
    </row>
    <row r="3" spans="1:2">
      <c r="A3" s="3" t="s">
        <v>23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64</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64</v>
      </c>
    </row>
    <row r="3" spans="1:2">
      <c r="A3" s="3" t="s">
        <v>24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64</v>
      </c>
      <c r="C2" s="2" t="s">
        <v>65</v>
      </c>
      <c r="D2" s="2" t="s">
        <v>64</v>
      </c>
      <c r="E2" s="2" t="s">
        <v>65</v>
      </c>
    </row>
    <row r="3" spans="1:5">
      <c r="A3" s="3" t="s">
        <v>91</v>
      </c>
    </row>
    <row r="4" spans="1:5">
      <c r="A4" s="4" t="s">
        <v>80</v>
      </c>
      <c r="B4" s="6" t="n">
        <v>-466605</v>
      </c>
      <c r="C4" s="6" t="n">
        <v>41779</v>
      </c>
      <c r="D4" s="6" t="n">
        <v>-514607</v>
      </c>
      <c r="E4" s="6" t="n">
        <v>70821</v>
      </c>
    </row>
    <row r="5" spans="1:5">
      <c r="A5" s="3" t="s">
        <v>92</v>
      </c>
    </row>
    <row r="6" spans="1:5">
      <c r="A6" s="4" t="s">
        <v>93</v>
      </c>
      <c r="B6" s="5" t="n">
        <v>-19865</v>
      </c>
      <c r="C6" s="5" t="n">
        <v>-222473</v>
      </c>
      <c r="D6" s="5" t="n">
        <v>6537</v>
      </c>
      <c r="E6" s="5" t="n">
        <v>-140798</v>
      </c>
    </row>
    <row r="7" spans="1:5">
      <c r="A7" s="4" t="s">
        <v>94</v>
      </c>
      <c r="B7" s="5" t="n">
        <v>-3696</v>
      </c>
      <c r="C7" s="5" t="n">
        <v>12154</v>
      </c>
      <c r="D7" s="5" t="n">
        <v>1656</v>
      </c>
      <c r="E7" s="5" t="n">
        <v>7020</v>
      </c>
    </row>
    <row r="8" spans="1:5">
      <c r="A8" s="3" t="s">
        <v>95</v>
      </c>
    </row>
    <row r="9" spans="1:5">
      <c r="A9" s="4" t="s">
        <v>96</v>
      </c>
      <c r="B9" s="5" t="n">
        <v>654</v>
      </c>
      <c r="C9" s="5" t="n">
        <v>876</v>
      </c>
      <c r="D9" s="5" t="n">
        <v>-8960</v>
      </c>
      <c r="E9" s="5" t="n">
        <v>1833</v>
      </c>
    </row>
    <row r="10" spans="1:5">
      <c r="A10" s="4" t="s">
        <v>97</v>
      </c>
      <c r="B10" s="5" t="n">
        <v>0</v>
      </c>
      <c r="C10" s="5" t="n">
        <v>0</v>
      </c>
      <c r="D10" s="5" t="n">
        <v>32</v>
      </c>
      <c r="E10" s="5" t="n">
        <v>1</v>
      </c>
    </row>
    <row r="11" spans="1:5">
      <c r="A11" s="4" t="s">
        <v>98</v>
      </c>
      <c r="B11" s="5" t="n">
        <v>-22907</v>
      </c>
      <c r="C11" s="5" t="n">
        <v>-209443</v>
      </c>
      <c r="D11" s="5" t="n">
        <v>-735</v>
      </c>
      <c r="E11" s="5" t="n">
        <v>-131944</v>
      </c>
    </row>
    <row r="12" spans="1:5">
      <c r="A12" s="4" t="s">
        <v>99</v>
      </c>
      <c r="B12" s="5" t="n">
        <v>-489512</v>
      </c>
      <c r="C12" s="5" t="n">
        <v>-167664</v>
      </c>
      <c r="D12" s="5" t="n">
        <v>-515342</v>
      </c>
      <c r="E12" s="5" t="n">
        <v>-61123</v>
      </c>
    </row>
    <row r="13" spans="1:5">
      <c r="A13" s="4" t="s">
        <v>100</v>
      </c>
      <c r="B13" s="5" t="n">
        <v>516</v>
      </c>
      <c r="C13" s="5" t="n">
        <v>-15518</v>
      </c>
      <c r="D13" s="5" t="n">
        <v>8656</v>
      </c>
      <c r="E13" s="5" t="n">
        <v>-4959</v>
      </c>
    </row>
    <row r="14" spans="1:5">
      <c r="A14" s="4" t="s">
        <v>101</v>
      </c>
      <c r="B14" s="6" t="n">
        <v>-490028</v>
      </c>
      <c r="C14" s="6" t="n">
        <v>-152146</v>
      </c>
      <c r="D14" s="6" t="n">
        <v>-523998</v>
      </c>
      <c r="E14" s="6" t="n">
        <v>-561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64</v>
      </c>
    </row>
    <row r="3" spans="1:2">
      <c r="A3" s="3" t="s">
        <v>249</v>
      </c>
    </row>
    <row r="4" spans="1:2">
      <c r="A4" s="4" t="s">
        <v>59</v>
      </c>
      <c r="B4" s="4" t="s">
        <v>301</v>
      </c>
    </row>
    <row r="5" spans="1:2">
      <c r="A5" s="4" t="s">
        <v>155</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64</v>
      </c>
    </row>
    <row r="3" spans="1:2">
      <c r="A3" s="3" t="s">
        <v>25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64</v>
      </c>
    </row>
    <row r="3" spans="1:2">
      <c r="A3" s="3" t="s">
        <v>25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64</v>
      </c>
    </row>
    <row r="3" spans="1:2">
      <c r="A3" s="3" t="s">
        <v>26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64</v>
      </c>
    </row>
    <row r="3" spans="1:2">
      <c r="A3" s="3" t="s">
        <v>26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64</v>
      </c>
    </row>
    <row r="3" spans="1:2">
      <c r="A3" s="3" t="s">
        <v>268</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64</v>
      </c>
    </row>
    <row r="3" spans="1:2">
      <c r="A3" s="3" t="s">
        <v>27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64</v>
      </c>
    </row>
    <row r="3" spans="1:2">
      <c r="A3" s="3" t="s">
        <v>27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64</v>
      </c>
    </row>
    <row r="3" spans="1:2">
      <c r="A3" s="3" t="s">
        <v>280</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337</v>
      </c>
      <c r="B1" s="2" t="s">
        <v>338</v>
      </c>
      <c r="C1" s="2" t="s">
        <v>339</v>
      </c>
    </row>
    <row r="2" spans="1:3">
      <c r="A2" s="4" t="s">
        <v>340</v>
      </c>
    </row>
    <row r="3" spans="1:3">
      <c r="A3" s="3" t="s">
        <v>341</v>
      </c>
    </row>
    <row r="4" spans="1:3">
      <c r="A4" s="4" t="s">
        <v>342</v>
      </c>
      <c r="B4" s="6" t="n">
        <v>401993</v>
      </c>
    </row>
    <row r="5" spans="1:3">
      <c r="A5" s="4" t="s">
        <v>343</v>
      </c>
      <c r="B5" s="6" t="n">
        <v>3150000</v>
      </c>
    </row>
    <row r="6" spans="1:3">
      <c r="A6" s="4" t="s">
        <v>344</v>
      </c>
    </row>
    <row r="7" spans="1:3">
      <c r="A7" s="3" t="s">
        <v>341</v>
      </c>
    </row>
    <row r="8" spans="1:3">
      <c r="A8" s="4" t="s">
        <v>345</v>
      </c>
      <c r="C8" s="6" t="n">
        <v>1800000</v>
      </c>
    </row>
    <row r="9" spans="1:3">
      <c r="A9" s="4" t="s">
        <v>346</v>
      </c>
      <c r="C9" s="5" t="n">
        <v>1660000</v>
      </c>
    </row>
    <row r="10" spans="1:3">
      <c r="A10" s="4" t="s">
        <v>342</v>
      </c>
      <c r="C10" s="6" t="n">
        <v>1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3</v>
      </c>
      <c r="D1" s="2" t="s">
        <v>1</v>
      </c>
    </row>
    <row r="2" spans="1:5">
      <c r="B2" s="2" t="s">
        <v>64</v>
      </c>
      <c r="C2" s="2" t="s">
        <v>65</v>
      </c>
      <c r="D2" s="2" t="s">
        <v>64</v>
      </c>
      <c r="E2" s="2" t="s">
        <v>65</v>
      </c>
    </row>
    <row r="3" spans="1:5">
      <c r="A3" s="3" t="s">
        <v>91</v>
      </c>
    </row>
    <row r="4" spans="1:5">
      <c r="A4" s="4" t="s">
        <v>103</v>
      </c>
      <c r="B4" s="6" t="n">
        <v>-365</v>
      </c>
      <c r="C4" s="6" t="n">
        <v>-843</v>
      </c>
      <c r="D4" s="6" t="n">
        <v>1880</v>
      </c>
      <c r="E4" s="6" t="n">
        <v>-1633</v>
      </c>
    </row>
    <row r="5" spans="1:5">
      <c r="A5" s="4" t="s">
        <v>104</v>
      </c>
      <c r="B5" s="5" t="n">
        <v>1878</v>
      </c>
      <c r="C5" s="5" t="n">
        <v>2933</v>
      </c>
      <c r="D5" s="5" t="n">
        <v>3352</v>
      </c>
      <c r="E5" s="5" t="n">
        <v>-14872</v>
      </c>
    </row>
    <row r="6" spans="1:5">
      <c r="A6" s="4" t="s">
        <v>105</v>
      </c>
      <c r="B6" s="5" t="n">
        <v>-1926</v>
      </c>
      <c r="C6" s="5" t="n">
        <v>203</v>
      </c>
      <c r="D6" s="5" t="n">
        <v>641</v>
      </c>
      <c r="E6" s="5" t="n">
        <v>2658</v>
      </c>
    </row>
    <row r="7" spans="1:5">
      <c r="A7" s="4" t="s">
        <v>106</v>
      </c>
      <c r="B7" s="6" t="n">
        <v>0</v>
      </c>
      <c r="C7" s="6" t="n">
        <v>0</v>
      </c>
      <c r="D7" s="6" t="n">
        <v>0</v>
      </c>
      <c r="E7" s="6" t="n">
        <v>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64</v>
      </c>
      <c r="C1" s="2" t="s">
        <v>348</v>
      </c>
      <c r="D1" s="2" t="s">
        <v>108</v>
      </c>
      <c r="E1" s="2" t="s">
        <v>349</v>
      </c>
    </row>
    <row r="2" spans="1:5">
      <c r="A2" s="4" t="s">
        <v>119</v>
      </c>
      <c r="B2" s="6" t="n">
        <v>153924</v>
      </c>
      <c r="C2" s="6" t="n">
        <v>153900</v>
      </c>
      <c r="D2" s="6" t="n">
        <v>0</v>
      </c>
    </row>
    <row r="3" spans="1:5">
      <c r="A3" s="4" t="s">
        <v>350</v>
      </c>
      <c r="B3" s="6" t="n">
        <v>153924</v>
      </c>
      <c r="C3" s="5" t="n">
        <v>153900</v>
      </c>
    </row>
    <row r="4" spans="1:5">
      <c r="A4" s="4" t="s">
        <v>154</v>
      </c>
    </row>
    <row r="5" spans="1:5">
      <c r="A5" s="4" t="s">
        <v>351</v>
      </c>
      <c r="C5" s="5" t="n">
        <v>-15400</v>
      </c>
      <c r="D5" s="5" t="n">
        <v>-15368</v>
      </c>
      <c r="E5" s="6" t="n">
        <v>-5152</v>
      </c>
    </row>
    <row r="6" spans="1:5">
      <c r="A6" s="4" t="s">
        <v>155</v>
      </c>
    </row>
    <row r="7" spans="1:5">
      <c r="A7" s="4" t="s">
        <v>351</v>
      </c>
      <c r="C7" s="6" t="n">
        <v>15400</v>
      </c>
      <c r="D7" s="6" t="n">
        <v>15368</v>
      </c>
      <c r="E7" s="6" t="n">
        <v>5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63</v>
      </c>
      <c r="D1" s="2" t="s">
        <v>1</v>
      </c>
      <c r="F1" s="2" t="s">
        <v>353</v>
      </c>
    </row>
    <row r="2" spans="1:6">
      <c r="B2" s="2" t="s">
        <v>64</v>
      </c>
      <c r="C2" s="2" t="s">
        <v>65</v>
      </c>
      <c r="D2" s="2" t="s">
        <v>64</v>
      </c>
      <c r="E2" s="2" t="s">
        <v>65</v>
      </c>
      <c r="F2" s="2" t="s">
        <v>108</v>
      </c>
    </row>
    <row r="3" spans="1:6">
      <c r="A3" s="3" t="s">
        <v>354</v>
      </c>
    </row>
    <row r="4" spans="1:6">
      <c r="A4" s="4" t="s">
        <v>188</v>
      </c>
      <c r="D4" s="6" t="n">
        <v>481000</v>
      </c>
      <c r="E4" s="6" t="n">
        <v>0</v>
      </c>
    </row>
    <row r="5" spans="1:6">
      <c r="A5" s="4" t="s">
        <v>79</v>
      </c>
      <c r="B5" s="6" t="n">
        <v>-468817</v>
      </c>
      <c r="C5" s="6" t="n">
        <v>-6064</v>
      </c>
      <c r="D5" s="5" t="n">
        <v>-495289</v>
      </c>
      <c r="E5" s="5" t="n">
        <v>2218</v>
      </c>
    </row>
    <row r="6" spans="1:6">
      <c r="A6" s="3" t="s">
        <v>355</v>
      </c>
    </row>
    <row r="7" spans="1:6">
      <c r="A7" s="4" t="s">
        <v>110</v>
      </c>
      <c r="B7" s="5" t="n">
        <v>100281</v>
      </c>
      <c r="D7" s="5" t="n">
        <v>100281</v>
      </c>
      <c r="F7" s="6" t="n">
        <v>167866</v>
      </c>
    </row>
    <row r="8" spans="1:6">
      <c r="A8" s="4" t="s">
        <v>356</v>
      </c>
      <c r="B8" s="5" t="n">
        <v>547038</v>
      </c>
      <c r="D8" s="5" t="n">
        <v>547038</v>
      </c>
      <c r="F8" s="5" t="n">
        <v>602830</v>
      </c>
    </row>
    <row r="9" spans="1:6">
      <c r="A9" s="4" t="s">
        <v>112</v>
      </c>
      <c r="B9" s="5" t="n">
        <v>149799</v>
      </c>
      <c r="D9" s="5" t="n">
        <v>149799</v>
      </c>
      <c r="F9" s="5" t="n">
        <v>136880</v>
      </c>
    </row>
    <row r="10" spans="1:6">
      <c r="A10" s="4" t="s">
        <v>113</v>
      </c>
      <c r="B10" s="5" t="n">
        <v>49714</v>
      </c>
      <c r="D10" s="5" t="n">
        <v>49714</v>
      </c>
      <c r="F10" s="5" t="n">
        <v>89668</v>
      </c>
    </row>
    <row r="11" spans="1:6">
      <c r="A11" s="4" t="s">
        <v>357</v>
      </c>
      <c r="B11" s="5" t="n">
        <v>180952</v>
      </c>
      <c r="D11" s="5" t="n">
        <v>180952</v>
      </c>
      <c r="F11" s="5" t="n">
        <v>176189</v>
      </c>
    </row>
    <row r="12" spans="1:6">
      <c r="A12" s="4" t="s">
        <v>117</v>
      </c>
      <c r="B12" s="5" t="n">
        <v>633419</v>
      </c>
      <c r="D12" s="5" t="n">
        <v>633419</v>
      </c>
      <c r="F12" s="5" t="n">
        <v>1078785</v>
      </c>
    </row>
    <row r="13" spans="1:6">
      <c r="A13" s="4" t="s">
        <v>118</v>
      </c>
      <c r="B13" s="5" t="n">
        <v>375285</v>
      </c>
      <c r="D13" s="5" t="n">
        <v>375285</v>
      </c>
      <c r="F13" s="5" t="n">
        <v>384613</v>
      </c>
    </row>
    <row r="14" spans="1:6">
      <c r="A14" s="4" t="s">
        <v>120</v>
      </c>
      <c r="B14" s="5" t="n">
        <v>117495</v>
      </c>
      <c r="D14" s="5" t="n">
        <v>117495</v>
      </c>
      <c r="F14" s="5" t="n">
        <v>101118</v>
      </c>
    </row>
    <row r="15" spans="1:6">
      <c r="A15" s="4" t="s">
        <v>358</v>
      </c>
      <c r="B15" s="5" t="n">
        <v>-32000</v>
      </c>
      <c r="D15" s="5" t="n">
        <v>-32000</v>
      </c>
      <c r="F15" s="5" t="n">
        <v>0</v>
      </c>
    </row>
    <row r="16" spans="1:6">
      <c r="A16" s="4" t="s">
        <v>359</v>
      </c>
      <c r="B16" s="5" t="n">
        <v>2121983</v>
      </c>
      <c r="D16" s="5" t="n">
        <v>2121983</v>
      </c>
      <c r="F16" s="5" t="n">
        <v>2737949</v>
      </c>
    </row>
    <row r="17" spans="1:6">
      <c r="A17" s="4" t="s">
        <v>360</v>
      </c>
      <c r="B17" s="5" t="n">
        <v>2121983</v>
      </c>
      <c r="D17" s="5" t="n">
        <v>2121983</v>
      </c>
      <c r="F17" s="5" t="n">
        <v>997244</v>
      </c>
    </row>
    <row r="18" spans="1:6">
      <c r="A18" s="4" t="s">
        <v>361</v>
      </c>
      <c r="B18" s="5" t="n">
        <v>0</v>
      </c>
      <c r="D18" s="5" t="n">
        <v>0</v>
      </c>
      <c r="F18" s="5" t="n">
        <v>1740705</v>
      </c>
    </row>
    <row r="19" spans="1:6">
      <c r="A19" s="3" t="s">
        <v>362</v>
      </c>
    </row>
    <row r="20" spans="1:6">
      <c r="A20" s="4" t="s">
        <v>124</v>
      </c>
      <c r="B20" s="5" t="n">
        <v>2256</v>
      </c>
      <c r="D20" s="5" t="n">
        <v>2256</v>
      </c>
      <c r="F20" s="5" t="n">
        <v>1314</v>
      </c>
    </row>
    <row r="21" spans="1:6">
      <c r="A21" s="4" t="s">
        <v>125</v>
      </c>
      <c r="B21" s="5" t="n">
        <v>288974</v>
      </c>
      <c r="D21" s="5" t="n">
        <v>288974</v>
      </c>
      <c r="F21" s="5" t="n">
        <v>349434</v>
      </c>
    </row>
    <row r="22" spans="1:6">
      <c r="A22" s="4" t="s">
        <v>126</v>
      </c>
      <c r="B22" s="5" t="n">
        <v>158039</v>
      </c>
      <c r="D22" s="5" t="n">
        <v>158039</v>
      </c>
      <c r="F22" s="5" t="n">
        <v>130480</v>
      </c>
    </row>
    <row r="23" spans="1:6">
      <c r="A23" s="4" t="s">
        <v>127</v>
      </c>
      <c r="B23" s="5" t="n">
        <v>94597</v>
      </c>
      <c r="D23" s="5" t="n">
        <v>94597</v>
      </c>
      <c r="F23" s="5" t="n">
        <v>131020</v>
      </c>
    </row>
    <row r="24" spans="1:6">
      <c r="A24" s="4" t="s">
        <v>132</v>
      </c>
      <c r="B24" s="5" t="n">
        <v>150518</v>
      </c>
      <c r="D24" s="5" t="n">
        <v>150518</v>
      </c>
      <c r="F24" s="5" t="n">
        <v>95395</v>
      </c>
    </row>
    <row r="25" spans="1:6">
      <c r="A25" s="4" t="s">
        <v>363</v>
      </c>
      <c r="B25" s="5" t="n">
        <v>694384</v>
      </c>
      <c r="D25" s="5" t="n">
        <v>694384</v>
      </c>
      <c r="F25" s="5" t="n">
        <v>707643</v>
      </c>
    </row>
    <row r="26" spans="1:6">
      <c r="A26" s="4" t="s">
        <v>360</v>
      </c>
      <c r="B26" s="5" t="n">
        <v>694384</v>
      </c>
      <c r="D26" s="5" t="n">
        <v>694384</v>
      </c>
      <c r="F26" s="5" t="n">
        <v>612248</v>
      </c>
    </row>
    <row r="27" spans="1:6">
      <c r="A27" s="4" t="s">
        <v>364</v>
      </c>
      <c r="B27" s="5" t="n">
        <v>0</v>
      </c>
      <c r="D27" s="5" t="n">
        <v>0</v>
      </c>
      <c r="F27" s="5" t="n">
        <v>95395</v>
      </c>
    </row>
    <row r="28" spans="1:6">
      <c r="A28" s="4" t="s">
        <v>365</v>
      </c>
    </row>
    <row r="29" spans="1:6">
      <c r="A29" s="3" t="s">
        <v>354</v>
      </c>
    </row>
    <row r="30" spans="1:6">
      <c r="A30" s="4" t="s">
        <v>366</v>
      </c>
      <c r="B30" s="5" t="n">
        <v>336159</v>
      </c>
      <c r="C30" s="5" t="n">
        <v>364431</v>
      </c>
      <c r="D30" s="5" t="n">
        <v>659908</v>
      </c>
      <c r="E30" s="5" t="n">
        <v>712083</v>
      </c>
      <c r="F30" s="6" t="n">
        <v>1473700</v>
      </c>
    </row>
    <row r="31" spans="1:6">
      <c r="A31" s="4" t="s">
        <v>367</v>
      </c>
      <c r="B31" s="5" t="n">
        <v>231840</v>
      </c>
      <c r="C31" s="5" t="n">
        <v>268922</v>
      </c>
      <c r="D31" s="5" t="n">
        <v>458312</v>
      </c>
      <c r="E31" s="5" t="n">
        <v>530537</v>
      </c>
    </row>
    <row r="32" spans="1:6">
      <c r="A32" s="4" t="s">
        <v>70</v>
      </c>
      <c r="B32" s="5" t="n">
        <v>61705</v>
      </c>
      <c r="C32" s="5" t="n">
        <v>68836</v>
      </c>
      <c r="D32" s="5" t="n">
        <v>129445</v>
      </c>
      <c r="E32" s="5" t="n">
        <v>131491</v>
      </c>
    </row>
    <row r="33" spans="1:6">
      <c r="A33" s="4" t="s">
        <v>368</v>
      </c>
      <c r="B33" s="5" t="n">
        <v>3812</v>
      </c>
      <c r="C33" s="5" t="n">
        <v>6393</v>
      </c>
      <c r="D33" s="5" t="n">
        <v>8367</v>
      </c>
      <c r="E33" s="5" t="n">
        <v>11891</v>
      </c>
    </row>
    <row r="34" spans="1:6">
      <c r="A34" s="4" t="s">
        <v>188</v>
      </c>
      <c r="B34" s="5" t="n">
        <v>-481000</v>
      </c>
    </row>
    <row r="35" spans="1:6">
      <c r="A35" s="4" t="s">
        <v>369</v>
      </c>
      <c r="B35" s="5" t="n">
        <v>4656</v>
      </c>
      <c r="C35" s="5" t="n">
        <v>0</v>
      </c>
      <c r="D35" s="5" t="n">
        <v>7211</v>
      </c>
      <c r="E35" s="5" t="n">
        <v>0</v>
      </c>
    </row>
    <row r="36" spans="1:6">
      <c r="A36" s="4" t="s">
        <v>370</v>
      </c>
      <c r="B36" s="5" t="n">
        <v>-446854</v>
      </c>
      <c r="C36" s="5" t="n">
        <v>20280</v>
      </c>
      <c r="D36" s="5" t="n">
        <v>-424427</v>
      </c>
      <c r="E36" s="5" t="n">
        <v>38164</v>
      </c>
    </row>
    <row r="37" spans="1:6">
      <c r="A37" s="4" t="s">
        <v>371</v>
      </c>
      <c r="B37" s="5" t="n">
        <v>18820</v>
      </c>
      <c r="C37" s="5" t="n">
        <v>-3256</v>
      </c>
      <c r="D37" s="5" t="n">
        <v>26120</v>
      </c>
      <c r="E37" s="5" t="n">
        <v>-2576</v>
      </c>
    </row>
    <row r="38" spans="1:6">
      <c r="A38" s="4" t="s">
        <v>372</v>
      </c>
      <c r="B38" s="5" t="n">
        <v>0</v>
      </c>
      <c r="C38" s="5" t="n">
        <v>0</v>
      </c>
      <c r="D38" s="5" t="n">
        <v>43774</v>
      </c>
      <c r="E38" s="5" t="n">
        <v>0</v>
      </c>
    </row>
    <row r="39" spans="1:6">
      <c r="A39" s="4" t="s">
        <v>373</v>
      </c>
      <c r="C39" s="5" t="n">
        <v>0</v>
      </c>
      <c r="D39" s="5" t="n">
        <v>481000</v>
      </c>
      <c r="E39" s="5" t="n">
        <v>0</v>
      </c>
    </row>
    <row r="40" spans="1:6">
      <c r="A40" s="4" t="s">
        <v>374</v>
      </c>
      <c r="B40" s="5" t="n">
        <v>-465674</v>
      </c>
      <c r="C40" s="5" t="n">
        <v>23536</v>
      </c>
      <c r="D40" s="5" t="n">
        <v>-494321</v>
      </c>
      <c r="E40" s="5" t="n">
        <v>40740</v>
      </c>
    </row>
    <row r="41" spans="1:6">
      <c r="A41" s="4" t="s">
        <v>375</v>
      </c>
      <c r="B41" s="5" t="n">
        <v>1198</v>
      </c>
      <c r="C41" s="5" t="n">
        <v>3871</v>
      </c>
      <c r="D41" s="5" t="n">
        <v>-4422</v>
      </c>
      <c r="E41" s="5" t="n">
        <v>9956</v>
      </c>
    </row>
    <row r="42" spans="1:6">
      <c r="A42" s="4" t="s">
        <v>79</v>
      </c>
      <c r="B42" s="5" t="n">
        <v>-466872</v>
      </c>
      <c r="C42" s="5" t="n">
        <v>19665</v>
      </c>
      <c r="D42" s="5" t="n">
        <v>-489899</v>
      </c>
      <c r="E42" s="5" t="n">
        <v>30784</v>
      </c>
    </row>
    <row r="43" spans="1:6">
      <c r="A43" s="3" t="s">
        <v>362</v>
      </c>
    </row>
    <row r="44" spans="1:6">
      <c r="A44" s="4" t="s">
        <v>376</v>
      </c>
      <c r="B44" s="5" t="n">
        <v>1700</v>
      </c>
      <c r="C44" s="5" t="n">
        <v>2700</v>
      </c>
      <c r="D44" s="5" t="n">
        <v>4400</v>
      </c>
      <c r="E44" s="5" t="n">
        <v>6500</v>
      </c>
    </row>
    <row r="45" spans="1:6">
      <c r="A45" s="4" t="s">
        <v>377</v>
      </c>
    </row>
    <row r="46" spans="1:6">
      <c r="A46" s="3" t="s">
        <v>354</v>
      </c>
    </row>
    <row r="47" spans="1:6">
      <c r="A47" s="4" t="s">
        <v>70</v>
      </c>
      <c r="B47" s="5" t="n">
        <v>2120</v>
      </c>
      <c r="C47" s="5" t="n">
        <v>2123</v>
      </c>
      <c r="D47" s="5" t="n">
        <v>4427</v>
      </c>
      <c r="E47" s="5" t="n">
        <v>4594</v>
      </c>
    </row>
    <row r="48" spans="1:6">
      <c r="A48" s="4" t="s">
        <v>369</v>
      </c>
      <c r="B48" s="5" t="n">
        <v>455</v>
      </c>
      <c r="C48" s="5" t="n">
        <v>1283</v>
      </c>
      <c r="D48" s="5" t="n">
        <v>581</v>
      </c>
      <c r="E48" s="5" t="n">
        <v>2358</v>
      </c>
    </row>
    <row r="49" spans="1:6">
      <c r="A49" s="4" t="s">
        <v>370</v>
      </c>
      <c r="B49" s="5" t="n">
        <v>-2575</v>
      </c>
      <c r="C49" s="5" t="n">
        <v>-3406</v>
      </c>
      <c r="D49" s="5" t="n">
        <v>-5008</v>
      </c>
      <c r="E49" s="5" t="n">
        <v>-6952</v>
      </c>
    </row>
    <row r="50" spans="1:6">
      <c r="A50" s="4" t="s">
        <v>373</v>
      </c>
      <c r="B50" s="5" t="n">
        <v>0</v>
      </c>
      <c r="C50" s="5" t="n">
        <v>-4337</v>
      </c>
      <c r="D50" s="5" t="n">
        <v>0</v>
      </c>
      <c r="E50" s="5" t="n">
        <v>-4337</v>
      </c>
    </row>
    <row r="51" spans="1:6">
      <c r="A51" s="4" t="s">
        <v>374</v>
      </c>
      <c r="B51" s="5" t="n">
        <v>-2575</v>
      </c>
      <c r="C51" s="5" t="n">
        <v>-7743</v>
      </c>
      <c r="D51" s="5" t="n">
        <v>-5008</v>
      </c>
      <c r="E51" s="5" t="n">
        <v>-11289</v>
      </c>
    </row>
    <row r="52" spans="1:6">
      <c r="A52" s="4" t="s">
        <v>375</v>
      </c>
      <c r="B52" s="5" t="n">
        <v>-630</v>
      </c>
      <c r="C52" s="5" t="n">
        <v>17986</v>
      </c>
      <c r="D52" s="5" t="n">
        <v>382</v>
      </c>
      <c r="E52" s="5" t="n">
        <v>17277</v>
      </c>
    </row>
    <row r="53" spans="1:6">
      <c r="A53" s="4" t="s">
        <v>79</v>
      </c>
      <c r="B53" s="6" t="n">
        <v>-1945</v>
      </c>
      <c r="C53" s="6" t="n">
        <v>-25729</v>
      </c>
      <c r="D53" s="6" t="n">
        <v>-5390</v>
      </c>
      <c r="E53" s="6" t="n">
        <v>-285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78</v>
      </c>
      <c r="B1" s="2" t="s">
        <v>379</v>
      </c>
      <c r="C1" s="2" t="s">
        <v>64</v>
      </c>
      <c r="D1" s="2" t="s">
        <v>65</v>
      </c>
      <c r="E1" s="2" t="s">
        <v>64</v>
      </c>
      <c r="F1" s="2" t="s">
        <v>65</v>
      </c>
      <c r="G1" s="2" t="s">
        <v>108</v>
      </c>
      <c r="H1" s="2" t="s">
        <v>339</v>
      </c>
    </row>
    <row r="2" spans="1:8">
      <c r="A2" s="3" t="s">
        <v>380</v>
      </c>
    </row>
    <row r="3" spans="1:8">
      <c r="A3" s="4" t="s">
        <v>188</v>
      </c>
      <c r="E3" s="6" t="n">
        <v>481000</v>
      </c>
      <c r="F3" s="6" t="n">
        <v>0</v>
      </c>
    </row>
    <row r="4" spans="1:8">
      <c r="A4" s="4" t="s">
        <v>381</v>
      </c>
      <c r="B4" s="5" t="n">
        <v>3300000</v>
      </c>
    </row>
    <row r="5" spans="1:8">
      <c r="A5" s="4" t="s">
        <v>365</v>
      </c>
    </row>
    <row r="6" spans="1:8">
      <c r="A6" s="3" t="s">
        <v>380</v>
      </c>
    </row>
    <row r="7" spans="1:8">
      <c r="A7" s="4" t="s">
        <v>366</v>
      </c>
      <c r="C7" s="6" t="n">
        <v>336159</v>
      </c>
      <c r="D7" s="6" t="n">
        <v>364431</v>
      </c>
      <c r="E7" s="5" t="n">
        <v>659908</v>
      </c>
      <c r="F7" s="5" t="n">
        <v>712083</v>
      </c>
      <c r="G7" s="6" t="n">
        <v>1473700</v>
      </c>
    </row>
    <row r="8" spans="1:8">
      <c r="A8" s="4" t="s">
        <v>188</v>
      </c>
      <c r="C8" s="5" t="n">
        <v>-481000</v>
      </c>
    </row>
    <row r="9" spans="1:8">
      <c r="A9" s="4" t="s">
        <v>373</v>
      </c>
      <c r="D9" s="5" t="n">
        <v>0</v>
      </c>
      <c r="E9" s="5" t="n">
        <v>-481000</v>
      </c>
      <c r="F9" s="5" t="n">
        <v>0</v>
      </c>
    </row>
    <row r="10" spans="1:8">
      <c r="A10" s="4" t="s">
        <v>382</v>
      </c>
      <c r="C10" s="5" t="n">
        <v>1700</v>
      </c>
      <c r="D10" s="5" t="n">
        <v>2700</v>
      </c>
      <c r="E10" s="5" t="n">
        <v>4400</v>
      </c>
      <c r="F10" s="5" t="n">
        <v>6500</v>
      </c>
    </row>
    <row r="11" spans="1:8">
      <c r="A11" s="4" t="s">
        <v>383</v>
      </c>
      <c r="E11" s="5" t="n">
        <v>23900</v>
      </c>
      <c r="F11" s="5" t="n">
        <v>32100</v>
      </c>
    </row>
    <row r="12" spans="1:8">
      <c r="A12" s="4" t="s">
        <v>384</v>
      </c>
      <c r="E12" s="5" t="n">
        <v>-19300</v>
      </c>
    </row>
    <row r="13" spans="1:8">
      <c r="A13" s="4" t="s">
        <v>385</v>
      </c>
      <c r="F13" s="5" t="n">
        <v>7900</v>
      </c>
    </row>
    <row r="14" spans="1:8">
      <c r="A14" s="4" t="s">
        <v>382</v>
      </c>
      <c r="E14" s="5" t="n">
        <v>-350000</v>
      </c>
    </row>
    <row r="15" spans="1:8">
      <c r="A15" s="4" t="s">
        <v>377</v>
      </c>
    </row>
    <row r="16" spans="1:8">
      <c r="A16" s="3" t="s">
        <v>380</v>
      </c>
    </row>
    <row r="17" spans="1:8">
      <c r="A17" s="4" t="s">
        <v>345</v>
      </c>
      <c r="B17" s="6" t="n">
        <v>860600</v>
      </c>
    </row>
    <row r="18" spans="1:8">
      <c r="A18" s="4" t="s">
        <v>373</v>
      </c>
      <c r="C18" s="6" t="n">
        <v>0</v>
      </c>
      <c r="D18" s="5" t="n">
        <v>4337</v>
      </c>
      <c r="E18" s="5" t="n">
        <v>0</v>
      </c>
      <c r="F18" s="6" t="n">
        <v>4337</v>
      </c>
    </row>
    <row r="19" spans="1:8">
      <c r="A19" s="4" t="s">
        <v>386</v>
      </c>
      <c r="B19" s="5" t="n">
        <v>551000</v>
      </c>
    </row>
    <row r="20" spans="1:8">
      <c r="A20" s="4" t="s">
        <v>387</v>
      </c>
      <c r="B20" s="6" t="n">
        <v>168000</v>
      </c>
    </row>
    <row r="21" spans="1:8">
      <c r="A21" s="4" t="s">
        <v>388</v>
      </c>
    </row>
    <row r="22" spans="1:8">
      <c r="A22" s="3" t="s">
        <v>380</v>
      </c>
    </row>
    <row r="23" spans="1:8">
      <c r="A23" s="4" t="s">
        <v>345</v>
      </c>
      <c r="H23" s="6" t="n">
        <v>1800000</v>
      </c>
    </row>
    <row r="24" spans="1:8">
      <c r="A24" s="4" t="s">
        <v>346</v>
      </c>
      <c r="H24" s="5" t="n">
        <v>1660000</v>
      </c>
    </row>
    <row r="25" spans="1:8">
      <c r="A25" s="4" t="s">
        <v>342</v>
      </c>
      <c r="H25" s="6" t="n">
        <v>140000</v>
      </c>
    </row>
    <row r="26" spans="1:8">
      <c r="A26" s="4" t="s">
        <v>389</v>
      </c>
    </row>
    <row r="27" spans="1:8">
      <c r="A27" s="3" t="s">
        <v>380</v>
      </c>
    </row>
    <row r="28" spans="1:8">
      <c r="A28" s="4" t="s">
        <v>390</v>
      </c>
      <c r="D28" s="5" t="n">
        <v>139500</v>
      </c>
    </row>
    <row r="29" spans="1:8">
      <c r="A29" s="4" t="s">
        <v>391</v>
      </c>
      <c r="D29" s="5" t="n">
        <v>5800</v>
      </c>
    </row>
    <row r="30" spans="1:8">
      <c r="A30" s="4" t="s">
        <v>392</v>
      </c>
      <c r="D30" s="6" t="n">
        <v>4600</v>
      </c>
    </row>
    <row r="31" spans="1:8">
      <c r="A31" s="4" t="s">
        <v>393</v>
      </c>
    </row>
    <row r="32" spans="1:8">
      <c r="A32" s="3" t="s">
        <v>380</v>
      </c>
    </row>
    <row r="33" spans="1:8">
      <c r="A33" s="4" t="s">
        <v>188</v>
      </c>
      <c r="E33" s="5" t="n">
        <v>449000</v>
      </c>
    </row>
    <row r="34" spans="1:8">
      <c r="A34" s="4" t="s">
        <v>394</v>
      </c>
    </row>
    <row r="35" spans="1:8">
      <c r="A35" s="3" t="s">
        <v>380</v>
      </c>
    </row>
    <row r="36" spans="1:8">
      <c r="A36" s="4" t="s">
        <v>188</v>
      </c>
      <c r="E36" s="6" t="n">
        <v>3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38</v>
      </c>
      <c r="C1" s="2" t="s">
        <v>64</v>
      </c>
      <c r="D1" s="2" t="s">
        <v>64</v>
      </c>
    </row>
    <row r="2" spans="1:4">
      <c r="A2" s="3" t="s">
        <v>341</v>
      </c>
    </row>
    <row r="3" spans="1:4">
      <c r="A3" s="4" t="s">
        <v>343</v>
      </c>
      <c r="B3" s="6" t="n">
        <v>3150</v>
      </c>
    </row>
    <row r="4" spans="1:4">
      <c r="A4" s="4" t="s">
        <v>396</v>
      </c>
      <c r="C4" s="10" t="n">
        <v>2.7</v>
      </c>
      <c r="D4" s="6" t="n">
        <v>56</v>
      </c>
    </row>
    <row r="5" spans="1:4">
      <c r="A5" s="4" t="s">
        <v>397</v>
      </c>
    </row>
    <row r="6" spans="1:4">
      <c r="A6" s="3" t="s">
        <v>341</v>
      </c>
    </row>
    <row r="7" spans="1:4">
      <c r="A7" s="4" t="s">
        <v>396</v>
      </c>
      <c r="D7" s="10"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3</v>
      </c>
      <c r="D1" s="2" t="s">
        <v>1</v>
      </c>
    </row>
    <row r="2" spans="1:5">
      <c r="B2" s="2" t="s">
        <v>64</v>
      </c>
      <c r="C2" s="2" t="s">
        <v>65</v>
      </c>
      <c r="D2" s="2" t="s">
        <v>64</v>
      </c>
      <c r="E2" s="2" t="s">
        <v>65</v>
      </c>
    </row>
    <row r="3" spans="1:5">
      <c r="A3" s="3" t="s">
        <v>341</v>
      </c>
    </row>
    <row r="4" spans="1:5">
      <c r="A4" s="4" t="s">
        <v>399</v>
      </c>
      <c r="B4" s="6" t="n">
        <v>908647</v>
      </c>
      <c r="C4" s="6" t="n">
        <v>865694</v>
      </c>
      <c r="D4" s="6" t="n">
        <v>1761732</v>
      </c>
      <c r="E4" s="6" t="n">
        <v>1691596</v>
      </c>
    </row>
    <row r="5" spans="1:5">
      <c r="A5" s="4" t="s">
        <v>400</v>
      </c>
      <c r="B5" s="6" t="n">
        <v>51046</v>
      </c>
      <c r="C5" s="6" t="n">
        <v>40904</v>
      </c>
      <c r="D5" s="6" t="n">
        <v>65181</v>
      </c>
      <c r="E5" s="6" t="n">
        <v>42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64</v>
      </c>
      <c r="C1" s="2" t="s">
        <v>338</v>
      </c>
      <c r="D1" s="2" t="s">
        <v>108</v>
      </c>
    </row>
    <row r="2" spans="1:4">
      <c r="A2" s="3" t="s">
        <v>341</v>
      </c>
    </row>
    <row r="3" spans="1:4">
      <c r="A3" s="4" t="s">
        <v>402</v>
      </c>
      <c r="C3" s="6" t="n">
        <v>1737000</v>
      </c>
    </row>
    <row r="4" spans="1:4">
      <c r="A4" s="4" t="s">
        <v>117</v>
      </c>
      <c r="B4" s="6" t="n">
        <v>2822093</v>
      </c>
      <c r="D4" s="6" t="n">
        <v>1497832</v>
      </c>
    </row>
    <row r="5" spans="1:4">
      <c r="A5" s="4" t="s">
        <v>340</v>
      </c>
    </row>
    <row r="6" spans="1:4">
      <c r="A6" s="3" t="s">
        <v>341</v>
      </c>
    </row>
    <row r="7" spans="1:4">
      <c r="A7" s="4" t="s">
        <v>402</v>
      </c>
      <c r="C7" s="5" t="n">
        <v>1737000</v>
      </c>
    </row>
    <row r="8" spans="1:4">
      <c r="A8" s="4" t="s">
        <v>403</v>
      </c>
      <c r="C8" s="5" t="n">
        <v>160254</v>
      </c>
    </row>
    <row r="9" spans="1:4">
      <c r="A9" s="4" t="s">
        <v>404</v>
      </c>
      <c r="C9" s="5" t="n">
        <v>208736</v>
      </c>
    </row>
    <row r="10" spans="1:4">
      <c r="A10" s="4" t="s">
        <v>405</v>
      </c>
      <c r="C10" s="5" t="n">
        <v>171232</v>
      </c>
    </row>
    <row r="11" spans="1:4">
      <c r="A11" s="4" t="s">
        <v>117</v>
      </c>
      <c r="C11" s="5" t="n">
        <v>1380237</v>
      </c>
    </row>
    <row r="12" spans="1:4">
      <c r="A12" s="4" t="s">
        <v>406</v>
      </c>
      <c r="C12" s="5" t="n">
        <v>-108503</v>
      </c>
    </row>
    <row r="13" spans="1:4">
      <c r="A13" s="4" t="s">
        <v>407</v>
      </c>
      <c r="C13" s="5" t="n">
        <v>-401993</v>
      </c>
    </row>
    <row r="14" spans="1:4">
      <c r="A14" s="4" t="s">
        <v>408</v>
      </c>
      <c r="C14" s="5" t="n">
        <v>3146963</v>
      </c>
    </row>
    <row r="15" spans="1:4">
      <c r="A15" s="4" t="s">
        <v>409</v>
      </c>
      <c r="C15" s="5" t="n">
        <v>-1862</v>
      </c>
    </row>
    <row r="16" spans="1:4">
      <c r="A16" s="4" t="s">
        <v>410</v>
      </c>
      <c r="C16" s="6" t="n">
        <v>3145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64</v>
      </c>
      <c r="C2" s="2" t="s">
        <v>338</v>
      </c>
    </row>
    <row r="3" spans="1:3">
      <c r="A3" s="3" t="s">
        <v>341</v>
      </c>
    </row>
    <row r="4" spans="1:3">
      <c r="A4" s="4" t="s">
        <v>402</v>
      </c>
      <c r="C4" s="6" t="n">
        <v>1737000</v>
      </c>
    </row>
    <row r="5" spans="1:3">
      <c r="A5" s="4" t="s">
        <v>412</v>
      </c>
    </row>
    <row r="6" spans="1:3">
      <c r="A6" s="3" t="s">
        <v>341</v>
      </c>
    </row>
    <row r="7" spans="1:3">
      <c r="A7" s="4" t="s">
        <v>402</v>
      </c>
      <c r="C7" s="5" t="n">
        <v>479000</v>
      </c>
    </row>
    <row r="8" spans="1:3">
      <c r="A8" s="4" t="s">
        <v>413</v>
      </c>
      <c r="B8" s="4" t="s">
        <v>414</v>
      </c>
    </row>
    <row r="9" spans="1:3">
      <c r="A9" s="4" t="s">
        <v>415</v>
      </c>
    </row>
    <row r="10" spans="1:3">
      <c r="A10" s="3" t="s">
        <v>341</v>
      </c>
    </row>
    <row r="11" spans="1:3">
      <c r="A11" s="4" t="s">
        <v>402</v>
      </c>
      <c r="C11" s="5" t="n">
        <v>954000</v>
      </c>
    </row>
    <row r="12" spans="1:3">
      <c r="A12" s="4" t="s">
        <v>413</v>
      </c>
      <c r="B12" s="4" t="s">
        <v>416</v>
      </c>
    </row>
    <row r="13" spans="1:3">
      <c r="A13" s="4" t="s">
        <v>417</v>
      </c>
    </row>
    <row r="14" spans="1:3">
      <c r="A14" s="3" t="s">
        <v>341</v>
      </c>
    </row>
    <row r="15" spans="1:3">
      <c r="A15" s="4" t="s">
        <v>402</v>
      </c>
      <c r="C15" s="6" t="n">
        <v>304000</v>
      </c>
    </row>
    <row r="16" spans="1:3">
      <c r="A16" s="4" t="s">
        <v>413</v>
      </c>
      <c r="B16"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9</v>
      </c>
      <c r="B1" s="2" t="s">
        <v>63</v>
      </c>
      <c r="D1" s="2" t="s">
        <v>1</v>
      </c>
    </row>
    <row r="2" spans="1:5">
      <c r="B2" s="2" t="s">
        <v>64</v>
      </c>
      <c r="C2" s="2" t="s">
        <v>65</v>
      </c>
      <c r="D2" s="2" t="s">
        <v>64</v>
      </c>
      <c r="E2" s="2" t="s">
        <v>65</v>
      </c>
    </row>
    <row r="3" spans="1:5">
      <c r="A3" s="4" t="s">
        <v>420</v>
      </c>
      <c r="B3" s="6" t="n">
        <v>592735</v>
      </c>
      <c r="C3" s="6" t="n">
        <v>560857</v>
      </c>
      <c r="D3" s="6" t="n">
        <v>1153119</v>
      </c>
      <c r="E3" s="6" t="n">
        <v>1094130</v>
      </c>
    </row>
    <row r="4" spans="1:5">
      <c r="A4" s="4" t="s">
        <v>421</v>
      </c>
    </row>
    <row r="5" spans="1:5">
      <c r="A5" s="4" t="s">
        <v>420</v>
      </c>
      <c r="B5" s="5" t="n">
        <v>315912</v>
      </c>
      <c r="D5" s="5" t="n">
        <v>439447</v>
      </c>
    </row>
    <row r="6" spans="1:5">
      <c r="A6" s="4" t="s">
        <v>422</v>
      </c>
    </row>
    <row r="7" spans="1:5">
      <c r="A7" s="4" t="s">
        <v>420</v>
      </c>
      <c r="B7" s="5" t="n">
        <v>188614</v>
      </c>
      <c r="C7" s="5" t="n">
        <v>155140</v>
      </c>
      <c r="D7" s="5" t="n">
        <v>362617</v>
      </c>
      <c r="E7" s="5" t="n">
        <v>298864</v>
      </c>
    </row>
    <row r="8" spans="1:5">
      <c r="A8" s="4" t="s">
        <v>423</v>
      </c>
    </row>
    <row r="9" spans="1:5">
      <c r="A9" s="4" t="s">
        <v>420</v>
      </c>
      <c r="B9" s="5" t="n">
        <v>224936</v>
      </c>
      <c r="D9" s="5" t="n">
        <v>312672</v>
      </c>
    </row>
    <row r="10" spans="1:5">
      <c r="A10" s="4" t="s">
        <v>424</v>
      </c>
    </row>
    <row r="11" spans="1:5">
      <c r="A11" s="4" t="s">
        <v>420</v>
      </c>
      <c r="B11" s="5" t="n">
        <v>90976</v>
      </c>
      <c r="D11" s="5" t="n">
        <v>126775</v>
      </c>
    </row>
    <row r="12" spans="1:5">
      <c r="A12" s="4" t="s">
        <v>425</v>
      </c>
    </row>
    <row r="13" spans="1:5">
      <c r="A13" s="4" t="s">
        <v>420</v>
      </c>
      <c r="B13" s="6" t="n">
        <v>404121</v>
      </c>
      <c r="C13" s="6" t="n">
        <v>405717</v>
      </c>
      <c r="D13" s="6" t="n">
        <v>790502</v>
      </c>
      <c r="E13" s="6" t="n">
        <v>7952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426</v>
      </c>
      <c r="B1" s="2" t="s">
        <v>63</v>
      </c>
      <c r="D1" s="2" t="s">
        <v>1</v>
      </c>
    </row>
    <row r="2" spans="1:7">
      <c r="B2" s="2" t="s">
        <v>64</v>
      </c>
      <c r="C2" s="2" t="s">
        <v>65</v>
      </c>
      <c r="D2" s="2" t="s">
        <v>64</v>
      </c>
      <c r="E2" s="2" t="s">
        <v>65</v>
      </c>
      <c r="F2" s="2" t="s">
        <v>108</v>
      </c>
      <c r="G2" s="2" t="s">
        <v>349</v>
      </c>
    </row>
    <row r="3" spans="1:7">
      <c r="A3" s="3" t="s">
        <v>294</v>
      </c>
    </row>
    <row r="4" spans="1:7">
      <c r="A4" s="4" t="s">
        <v>427</v>
      </c>
      <c r="B4" s="10" t="n">
        <v>14.7</v>
      </c>
      <c r="C4" s="10" t="n">
        <v>15.5</v>
      </c>
      <c r="D4" s="10" t="n">
        <v>14.7</v>
      </c>
      <c r="E4" s="10" t="n">
        <v>15.5</v>
      </c>
      <c r="F4" s="6" t="n">
        <v>13</v>
      </c>
      <c r="G4" s="10" t="n">
        <v>17.3</v>
      </c>
    </row>
    <row r="5" spans="1:7">
      <c r="A5" s="4" t="s">
        <v>428</v>
      </c>
      <c r="B5" s="10" t="n">
        <v>4.3</v>
      </c>
      <c r="C5" s="10" t="n">
        <v>8.4</v>
      </c>
      <c r="D5" s="10" t="n">
        <v>8.199999999999999</v>
      </c>
      <c r="E5" s="10" t="n">
        <v>1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29</v>
      </c>
      <c r="B1" s="2" t="s">
        <v>63</v>
      </c>
      <c r="F1" s="2" t="s">
        <v>1</v>
      </c>
    </row>
    <row r="2" spans="1:7">
      <c r="B2" s="2" t="s">
        <v>64</v>
      </c>
      <c r="D2" s="2" t="s">
        <v>65</v>
      </c>
      <c r="F2" s="2" t="s">
        <v>64</v>
      </c>
      <c r="G2" s="2" t="s">
        <v>65</v>
      </c>
    </row>
    <row r="3" spans="1:7">
      <c r="A3" s="3" t="s">
        <v>242</v>
      </c>
    </row>
    <row r="4" spans="1:7">
      <c r="A4" s="4" t="s">
        <v>400</v>
      </c>
      <c r="B4" s="6" t="n">
        <v>1323</v>
      </c>
      <c r="C4" s="4" t="s">
        <v>430</v>
      </c>
      <c r="D4" s="6" t="n">
        <v>47179</v>
      </c>
      <c r="E4" s="4" t="s">
        <v>430</v>
      </c>
      <c r="F4" s="6" t="n">
        <v>-21537</v>
      </c>
      <c r="G4" s="6" t="n">
        <v>67289</v>
      </c>
    </row>
    <row r="5" spans="1:7">
      <c r="A5" s="4" t="s">
        <v>431</v>
      </c>
      <c r="B5" s="5" t="n">
        <v>136025710</v>
      </c>
      <c r="D5" s="5" t="n">
        <v>122685878</v>
      </c>
      <c r="F5" s="5" t="n">
        <v>134991844</v>
      </c>
      <c r="G5" s="5" t="n">
        <v>123106702</v>
      </c>
    </row>
    <row r="6" spans="1:7">
      <c r="A6" s="4" t="s">
        <v>432</v>
      </c>
      <c r="B6" s="5" t="n">
        <v>919776</v>
      </c>
      <c r="D6" s="5" t="n">
        <v>286867</v>
      </c>
      <c r="F6" s="5" t="n">
        <v>0</v>
      </c>
      <c r="G6" s="5" t="n">
        <v>403664</v>
      </c>
    </row>
    <row r="7" spans="1:7">
      <c r="A7" s="4" t="s">
        <v>433</v>
      </c>
      <c r="B7" s="5" t="n">
        <v>136945486</v>
      </c>
      <c r="D7" s="5" t="n">
        <v>122972745</v>
      </c>
      <c r="F7" s="5" t="n">
        <v>134991844</v>
      </c>
      <c r="G7" s="5" t="n">
        <v>123510366</v>
      </c>
    </row>
    <row r="8" spans="1:7">
      <c r="A8" s="4" t="s">
        <v>434</v>
      </c>
      <c r="B8" s="7" t="n">
        <v>0.01</v>
      </c>
      <c r="D8" s="7" t="n">
        <v>0.38</v>
      </c>
      <c r="F8" s="7" t="n">
        <v>-0.16</v>
      </c>
      <c r="G8" s="7" t="n">
        <v>0.54</v>
      </c>
    </row>
    <row r="9" spans="1:7">
      <c r="A9" s="4" t="s">
        <v>435</v>
      </c>
      <c r="B9" s="6" t="n">
        <v>900</v>
      </c>
      <c r="D9" s="6" t="n">
        <v>700</v>
      </c>
      <c r="F9" s="6" t="n">
        <v>2200</v>
      </c>
      <c r="G9" s="6" t="n">
        <v>1300</v>
      </c>
    </row>
    <row r="10" spans="1:7"/>
    <row r="11" spans="1:7">
      <c r="A11" s="4" t="s">
        <v>430</v>
      </c>
      <c r="B11" s="4" t="s">
        <v>436</v>
      </c>
    </row>
  </sheetData>
  <mergeCells count="7">
    <mergeCell ref="A1:A2"/>
    <mergeCell ref="B1:E1"/>
    <mergeCell ref="F1:G1"/>
    <mergeCell ref="B2:C2"/>
    <mergeCell ref="D2:E2"/>
    <mergeCell ref="A10:G10"/>
    <mergeCell ref="B11:G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64</v>
      </c>
      <c r="C1" s="2" t="s">
        <v>108</v>
      </c>
    </row>
    <row r="2" spans="1:3">
      <c r="A2" s="3" t="s">
        <v>109</v>
      </c>
    </row>
    <row r="3" spans="1:3">
      <c r="A3" s="4" t="s">
        <v>110</v>
      </c>
      <c r="B3" s="6" t="n">
        <v>131925</v>
      </c>
      <c r="C3" s="6" t="n">
        <v>77153</v>
      </c>
    </row>
    <row r="4" spans="1:3">
      <c r="A4" s="4" t="s">
        <v>111</v>
      </c>
      <c r="B4" s="5" t="n">
        <v>616263</v>
      </c>
      <c r="C4" s="5" t="n">
        <v>386588</v>
      </c>
    </row>
    <row r="5" spans="1:3">
      <c r="A5" s="4" t="s">
        <v>112</v>
      </c>
      <c r="B5" s="5" t="n">
        <v>594800</v>
      </c>
      <c r="C5" s="5" t="n">
        <v>359655</v>
      </c>
    </row>
    <row r="6" spans="1:3">
      <c r="A6" s="4" t="s">
        <v>113</v>
      </c>
      <c r="B6" s="5" t="n">
        <v>171622</v>
      </c>
      <c r="C6" s="5" t="n">
        <v>137801</v>
      </c>
    </row>
    <row r="7" spans="1:3">
      <c r="A7" s="4" t="s">
        <v>114</v>
      </c>
      <c r="B7" s="5" t="n">
        <v>2121983</v>
      </c>
      <c r="C7" s="5" t="n">
        <v>997244</v>
      </c>
    </row>
    <row r="8" spans="1:3">
      <c r="A8" s="4" t="s">
        <v>115</v>
      </c>
      <c r="B8" s="5" t="n">
        <v>3636593</v>
      </c>
      <c r="C8" s="5" t="n">
        <v>1958441</v>
      </c>
    </row>
    <row r="9" spans="1:3">
      <c r="A9" s="4" t="s">
        <v>116</v>
      </c>
      <c r="B9" s="5" t="n">
        <v>488956</v>
      </c>
      <c r="C9" s="5" t="n">
        <v>327155</v>
      </c>
    </row>
    <row r="10" spans="1:3">
      <c r="A10" s="4" t="s">
        <v>117</v>
      </c>
      <c r="B10" s="5" t="n">
        <v>2822093</v>
      </c>
      <c r="C10" s="5" t="n">
        <v>1497832</v>
      </c>
    </row>
    <row r="11" spans="1:3">
      <c r="A11" s="4" t="s">
        <v>118</v>
      </c>
      <c r="B11" s="5" t="n">
        <v>2314420</v>
      </c>
      <c r="C11" s="5" t="n">
        <v>628300</v>
      </c>
    </row>
    <row r="12" spans="1:3">
      <c r="A12" s="4" t="s">
        <v>119</v>
      </c>
      <c r="B12" s="5" t="n">
        <v>153924</v>
      </c>
      <c r="C12" s="5" t="n">
        <v>0</v>
      </c>
    </row>
    <row r="13" spans="1:3">
      <c r="A13" s="4" t="s">
        <v>120</v>
      </c>
      <c r="B13" s="5" t="n">
        <v>483267</v>
      </c>
      <c r="C13" s="5" t="n">
        <v>463525</v>
      </c>
    </row>
    <row r="14" spans="1:3">
      <c r="A14" s="4" t="s">
        <v>121</v>
      </c>
      <c r="B14" s="5" t="n">
        <v>0</v>
      </c>
      <c r="C14" s="5" t="n">
        <v>1740705</v>
      </c>
    </row>
    <row r="15" spans="1:3">
      <c r="A15" s="4" t="s">
        <v>122</v>
      </c>
      <c r="B15" s="5" t="n">
        <v>9899253</v>
      </c>
      <c r="C15" s="5" t="n">
        <v>6615958</v>
      </c>
    </row>
    <row r="16" spans="1:3">
      <c r="A16" s="3" t="s">
        <v>123</v>
      </c>
    </row>
    <row r="17" spans="1:3">
      <c r="A17" s="4" t="s">
        <v>124</v>
      </c>
      <c r="B17" s="5" t="n">
        <v>39524</v>
      </c>
      <c r="C17" s="5" t="n">
        <v>5020</v>
      </c>
    </row>
    <row r="18" spans="1:3">
      <c r="A18" s="4" t="s">
        <v>125</v>
      </c>
      <c r="B18" s="5" t="n">
        <v>399812</v>
      </c>
      <c r="C18" s="5" t="n">
        <v>291233</v>
      </c>
    </row>
    <row r="19" spans="1:3">
      <c r="A19" s="4" t="s">
        <v>126</v>
      </c>
      <c r="B19" s="5" t="n">
        <v>16277</v>
      </c>
      <c r="C19" s="5" t="n">
        <v>16827</v>
      </c>
    </row>
    <row r="20" spans="1:3">
      <c r="A20" s="4" t="s">
        <v>127</v>
      </c>
      <c r="B20" s="5" t="n">
        <v>448558</v>
      </c>
      <c r="C20" s="5" t="n">
        <v>274017</v>
      </c>
    </row>
    <row r="21" spans="1:3">
      <c r="A21" s="4" t="s">
        <v>128</v>
      </c>
      <c r="B21" s="5" t="n">
        <v>694384</v>
      </c>
      <c r="C21" s="5" t="n">
        <v>612248</v>
      </c>
    </row>
    <row r="22" spans="1:3">
      <c r="A22" s="4" t="s">
        <v>129</v>
      </c>
      <c r="B22" s="5" t="n">
        <v>1598555</v>
      </c>
      <c r="C22" s="5" t="n">
        <v>1199345</v>
      </c>
    </row>
    <row r="23" spans="1:3">
      <c r="A23" s="4" t="s">
        <v>130</v>
      </c>
      <c r="B23" s="5" t="n">
        <v>4078232</v>
      </c>
      <c r="C23" s="5" t="n">
        <v>1192408</v>
      </c>
    </row>
    <row r="24" spans="1:3">
      <c r="A24" s="4" t="s">
        <v>131</v>
      </c>
      <c r="B24" s="5" t="n">
        <v>119398</v>
      </c>
      <c r="C24" s="5" t="n">
        <v>0</v>
      </c>
    </row>
    <row r="25" spans="1:3">
      <c r="A25" s="4" t="s">
        <v>132</v>
      </c>
      <c r="B25" s="5" t="n">
        <v>846719</v>
      </c>
      <c r="C25" s="5" t="n">
        <v>651864</v>
      </c>
    </row>
    <row r="26" spans="1:3">
      <c r="A26" s="4" t="s">
        <v>133</v>
      </c>
      <c r="B26" s="5" t="n">
        <v>0</v>
      </c>
      <c r="C26" s="5" t="n">
        <v>95395</v>
      </c>
    </row>
    <row r="27" spans="1:3">
      <c r="A27" s="4" t="s">
        <v>134</v>
      </c>
      <c r="B27" s="5" t="n">
        <v>6642904</v>
      </c>
      <c r="C27" s="5" t="n">
        <v>3139012</v>
      </c>
    </row>
    <row r="28" spans="1:3">
      <c r="A28" s="3" t="s">
        <v>135</v>
      </c>
    </row>
    <row r="29" spans="1:3">
      <c r="A29" s="4" t="s">
        <v>136</v>
      </c>
      <c r="B29" s="5" t="n">
        <v>118</v>
      </c>
      <c r="C29" s="5" t="n">
        <v>117</v>
      </c>
    </row>
    <row r="30" spans="1:3">
      <c r="A30" s="4" t="s">
        <v>137</v>
      </c>
      <c r="B30" s="5" t="n">
        <v>3427979</v>
      </c>
      <c r="C30" s="5" t="n">
        <v>3057982</v>
      </c>
    </row>
    <row r="31" spans="1:3">
      <c r="A31" s="4" t="s">
        <v>138</v>
      </c>
      <c r="B31" s="5" t="n">
        <v>485949</v>
      </c>
      <c r="C31" s="5" t="n">
        <v>991838</v>
      </c>
    </row>
    <row r="32" spans="1:3">
      <c r="A32" s="4" t="s">
        <v>139</v>
      </c>
      <c r="B32" s="5" t="n">
        <v>-819248</v>
      </c>
      <c r="C32" s="5" t="n">
        <v>-780177</v>
      </c>
    </row>
    <row r="33" spans="1:3">
      <c r="A33" s="4" t="s">
        <v>140</v>
      </c>
      <c r="B33" s="5" t="n">
        <v>3094798</v>
      </c>
      <c r="C33" s="5" t="n">
        <v>3269760</v>
      </c>
    </row>
    <row r="34" spans="1:3">
      <c r="A34" s="4" t="s">
        <v>141</v>
      </c>
      <c r="B34" s="5" t="n">
        <v>161551</v>
      </c>
      <c r="C34" s="5" t="n">
        <v>207186</v>
      </c>
    </row>
    <row r="35" spans="1:3">
      <c r="A35" s="4" t="s">
        <v>142</v>
      </c>
      <c r="B35" s="5" t="n">
        <v>3256349</v>
      </c>
      <c r="C35" s="5" t="n">
        <v>3476946</v>
      </c>
    </row>
    <row r="36" spans="1:3">
      <c r="A36" s="4" t="s">
        <v>143</v>
      </c>
      <c r="B36" s="6" t="n">
        <v>9899253</v>
      </c>
      <c r="C36" s="6" t="n">
        <v>6615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7</v>
      </c>
      <c r="B1" s="2" t="s">
        <v>63</v>
      </c>
      <c r="D1" s="2" t="s">
        <v>1</v>
      </c>
    </row>
    <row r="2" spans="1:4">
      <c r="B2" s="2" t="s">
        <v>64</v>
      </c>
      <c r="C2" s="2" t="s">
        <v>65</v>
      </c>
      <c r="D2" s="2" t="s">
        <v>65</v>
      </c>
    </row>
    <row r="3" spans="1:4">
      <c r="A3" s="3" t="s">
        <v>438</v>
      </c>
    </row>
    <row r="4" spans="1:4">
      <c r="A4" s="4" t="s">
        <v>439</v>
      </c>
      <c r="C4" s="11" t="n">
        <v>3.8</v>
      </c>
      <c r="D4" s="11" t="n">
        <v>3.4</v>
      </c>
    </row>
    <row r="5" spans="1:4">
      <c r="A5" s="4" t="s">
        <v>440</v>
      </c>
    </row>
    <row r="6" spans="1:4">
      <c r="A6" s="3" t="s">
        <v>438</v>
      </c>
    </row>
    <row r="7" spans="1:4">
      <c r="A7" s="4" t="s">
        <v>441</v>
      </c>
      <c r="B7" s="11" t="n">
        <v>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2</v>
      </c>
      <c r="B1" s="2" t="s">
        <v>63</v>
      </c>
      <c r="D1" s="2" t="s">
        <v>1</v>
      </c>
    </row>
    <row r="2" spans="1:5">
      <c r="B2" s="2" t="s">
        <v>64</v>
      </c>
      <c r="C2" s="2" t="s">
        <v>65</v>
      </c>
      <c r="D2" s="2" t="s">
        <v>64</v>
      </c>
      <c r="E2" s="2" t="s">
        <v>65</v>
      </c>
    </row>
    <row r="3" spans="1:5">
      <c r="A3" s="3" t="s">
        <v>246</v>
      </c>
    </row>
    <row r="4" spans="1:5">
      <c r="A4" s="4" t="s">
        <v>443</v>
      </c>
      <c r="B4" s="6" t="n">
        <v>8363</v>
      </c>
      <c r="C4" s="6" t="n">
        <v>37079</v>
      </c>
      <c r="D4" s="6" t="n">
        <v>-11125</v>
      </c>
      <c r="E4" s="6" t="n">
        <v>57740</v>
      </c>
    </row>
    <row r="5" spans="1:5">
      <c r="A5" s="4" t="s">
        <v>444</v>
      </c>
      <c r="B5" s="6" t="n">
        <v>6151</v>
      </c>
      <c r="C5" s="6" t="n">
        <v>-10764</v>
      </c>
      <c r="D5" s="6" t="n">
        <v>8193</v>
      </c>
      <c r="E5" s="6" t="n">
        <v>-10863</v>
      </c>
    </row>
    <row r="6" spans="1:5">
      <c r="A6" s="4" t="s">
        <v>445</v>
      </c>
      <c r="B6" s="4" t="s">
        <v>446</v>
      </c>
      <c r="C6" s="4" t="s">
        <v>447</v>
      </c>
      <c r="D6" s="4" t="s">
        <v>448</v>
      </c>
      <c r="E6" s="4" t="s">
        <v>449</v>
      </c>
    </row>
    <row r="7" spans="1:5">
      <c r="A7" s="4" t="s">
        <v>450</v>
      </c>
      <c r="D7" s="6" t="n">
        <v>9200</v>
      </c>
    </row>
    <row r="8" spans="1:5">
      <c r="A8" s="4" t="s">
        <v>451</v>
      </c>
      <c r="C8" s="6" t="n">
        <v>19400</v>
      </c>
      <c r="E8" s="6" t="n">
        <v>25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14"/>
  </cols>
  <sheetData>
    <row r="1" spans="1:7">
      <c r="A1" s="1" t="s">
        <v>452</v>
      </c>
      <c r="B1" s="2" t="s">
        <v>63</v>
      </c>
      <c r="E1" s="2" t="s">
        <v>1</v>
      </c>
    </row>
    <row r="2" spans="1:7">
      <c r="B2" s="2" t="s">
        <v>64</v>
      </c>
      <c r="C2" s="2" t="s">
        <v>65</v>
      </c>
      <c r="E2" s="2" t="s">
        <v>64</v>
      </c>
      <c r="F2" s="2" t="s">
        <v>65</v>
      </c>
      <c r="G2" s="2" t="s">
        <v>108</v>
      </c>
    </row>
    <row r="3" spans="1:7">
      <c r="A3" s="3" t="s">
        <v>453</v>
      </c>
    </row>
    <row r="4" spans="1:7">
      <c r="A4" s="4" t="s">
        <v>454</v>
      </c>
      <c r="E4" s="6" t="n">
        <v>-780177</v>
      </c>
      <c r="F4" s="6" t="n">
        <v>-579524</v>
      </c>
    </row>
    <row r="5" spans="1:7">
      <c r="A5" s="4" t="s">
        <v>455</v>
      </c>
      <c r="G5" s="6" t="n">
        <v>-795545</v>
      </c>
    </row>
    <row r="6" spans="1:7">
      <c r="A6" s="4" t="s">
        <v>456</v>
      </c>
      <c r="E6" s="5" t="n">
        <v>13426</v>
      </c>
      <c r="F6" s="5" t="n">
        <v>-137681</v>
      </c>
    </row>
    <row r="7" spans="1:7">
      <c r="A7" s="4" t="s">
        <v>457</v>
      </c>
      <c r="E7" s="5" t="n">
        <v>-9258</v>
      </c>
      <c r="F7" s="5" t="n">
        <v>9861</v>
      </c>
    </row>
    <row r="8" spans="1:7">
      <c r="A8" s="4" t="s">
        <v>458</v>
      </c>
      <c r="E8" s="5" t="n">
        <v>1451</v>
      </c>
      <c r="F8" s="5" t="n">
        <v>8539</v>
      </c>
    </row>
    <row r="9" spans="1:7">
      <c r="A9" s="4" t="s">
        <v>459</v>
      </c>
      <c r="E9" s="5" t="n">
        <v>205</v>
      </c>
      <c r="F9" s="5" t="n">
        <v>-1710</v>
      </c>
    </row>
    <row r="10" spans="1:7">
      <c r="A10" s="4" t="s">
        <v>460</v>
      </c>
      <c r="E10" s="5" t="n">
        <v>5824</v>
      </c>
      <c r="F10" s="5" t="n">
        <v>-120991</v>
      </c>
    </row>
    <row r="11" spans="1:7">
      <c r="A11" s="4" t="s">
        <v>461</v>
      </c>
      <c r="E11" s="5" t="n">
        <v>-8929</v>
      </c>
      <c r="F11" s="5" t="n">
        <v>1835</v>
      </c>
    </row>
    <row r="12" spans="1:7">
      <c r="A12" s="4" t="s">
        <v>175</v>
      </c>
      <c r="E12" s="5" t="n">
        <v>20598</v>
      </c>
    </row>
    <row r="13" spans="1:7">
      <c r="A13" s="4" t="s">
        <v>462</v>
      </c>
      <c r="E13" s="5" t="n">
        <v>-23703</v>
      </c>
      <c r="F13" s="5" t="n">
        <v>-119156</v>
      </c>
    </row>
    <row r="14" spans="1:7">
      <c r="A14" s="4" t="s">
        <v>463</v>
      </c>
      <c r="B14" s="6" t="n">
        <v>-819248</v>
      </c>
      <c r="C14" s="6" t="n">
        <v>-698680</v>
      </c>
      <c r="E14" s="5" t="n">
        <v>-819248</v>
      </c>
      <c r="F14" s="5" t="n">
        <v>-698680</v>
      </c>
    </row>
    <row r="15" spans="1:7">
      <c r="A15" s="4" t="s">
        <v>464</v>
      </c>
    </row>
    <row r="16" spans="1:7">
      <c r="A16" s="3" t="s">
        <v>453</v>
      </c>
    </row>
    <row r="17" spans="1:7">
      <c r="A17" s="4" t="s">
        <v>454</v>
      </c>
      <c r="E17" s="5" t="n">
        <v>-80794</v>
      </c>
      <c r="F17" s="5" t="n">
        <v>-84338</v>
      </c>
    </row>
    <row r="18" spans="1:7">
      <c r="A18" s="4" t="s">
        <v>456</v>
      </c>
      <c r="E18" s="5" t="n">
        <v>582</v>
      </c>
      <c r="F18" s="5" t="n">
        <v>706</v>
      </c>
    </row>
    <row r="19" spans="1:7">
      <c r="A19" s="4" t="s">
        <v>457</v>
      </c>
      <c r="E19" s="5" t="n">
        <v>0</v>
      </c>
      <c r="F19" s="5" t="n">
        <v>0</v>
      </c>
    </row>
    <row r="20" spans="1:7">
      <c r="A20" s="4" t="s">
        <v>458</v>
      </c>
      <c r="E20" s="5" t="n">
        <v>0</v>
      </c>
      <c r="F20" s="5" t="n">
        <v>0</v>
      </c>
    </row>
    <row r="21" spans="1:7">
      <c r="A21" s="4" t="s">
        <v>459</v>
      </c>
      <c r="E21" s="5" t="n">
        <v>0</v>
      </c>
      <c r="F21" s="5" t="n">
        <v>0</v>
      </c>
    </row>
    <row r="22" spans="1:7">
      <c r="A22" s="4" t="s">
        <v>460</v>
      </c>
      <c r="E22" s="5" t="n">
        <v>582</v>
      </c>
      <c r="F22" s="5" t="n">
        <v>706</v>
      </c>
    </row>
    <row r="23" spans="1:7">
      <c r="A23" s="4" t="s">
        <v>461</v>
      </c>
      <c r="E23" s="5" t="n">
        <v>-8929</v>
      </c>
      <c r="F23" s="5" t="n">
        <v>1835</v>
      </c>
    </row>
    <row r="24" spans="1:7">
      <c r="A24" s="4" t="s">
        <v>175</v>
      </c>
      <c r="E24" s="5" t="n">
        <v>0</v>
      </c>
    </row>
    <row r="25" spans="1:7">
      <c r="A25" s="4" t="s">
        <v>462</v>
      </c>
      <c r="E25" s="5" t="n">
        <v>-8347</v>
      </c>
      <c r="F25" s="5" t="n">
        <v>2541</v>
      </c>
    </row>
    <row r="26" spans="1:7">
      <c r="A26" s="4" t="s">
        <v>463</v>
      </c>
      <c r="B26" s="5" t="n">
        <v>-89141</v>
      </c>
      <c r="C26" s="5" t="n">
        <v>-81797</v>
      </c>
      <c r="E26" s="5" t="n">
        <v>-89141</v>
      </c>
      <c r="F26" s="5" t="n">
        <v>-81797</v>
      </c>
    </row>
    <row r="27" spans="1:7">
      <c r="A27" s="4" t="s">
        <v>465</v>
      </c>
    </row>
    <row r="28" spans="1:7">
      <c r="A28" s="3" t="s">
        <v>453</v>
      </c>
    </row>
    <row r="29" spans="1:7">
      <c r="A29" s="4" t="s">
        <v>454</v>
      </c>
      <c r="E29" s="5" t="n">
        <v>-752989</v>
      </c>
      <c r="F29" s="5" t="n">
        <v>-525324</v>
      </c>
    </row>
    <row r="30" spans="1:7">
      <c r="A30" s="4" t="s">
        <v>456</v>
      </c>
      <c r="E30" s="5" t="n">
        <v>12802</v>
      </c>
      <c r="F30" s="5" t="n">
        <v>-138014</v>
      </c>
    </row>
    <row r="31" spans="1:7">
      <c r="A31" s="4" t="s">
        <v>457</v>
      </c>
      <c r="E31" s="5" t="n">
        <v>-9258</v>
      </c>
      <c r="F31" s="5" t="n">
        <v>9861</v>
      </c>
    </row>
    <row r="32" spans="1:7">
      <c r="A32" s="4" t="s">
        <v>458</v>
      </c>
      <c r="E32" s="5" t="n">
        <v>0</v>
      </c>
      <c r="F32" s="5" t="n">
        <v>0</v>
      </c>
    </row>
    <row r="33" spans="1:7">
      <c r="A33" s="4" t="s">
        <v>459</v>
      </c>
      <c r="E33" s="5" t="n">
        <v>0</v>
      </c>
      <c r="F33" s="5" t="n">
        <v>0</v>
      </c>
    </row>
    <row r="34" spans="1:7">
      <c r="A34" s="4" t="s">
        <v>460</v>
      </c>
      <c r="E34" s="5" t="n">
        <v>3544</v>
      </c>
      <c r="F34" s="5" t="n">
        <v>-128153</v>
      </c>
    </row>
    <row r="35" spans="1:7">
      <c r="A35" s="4" t="s">
        <v>461</v>
      </c>
      <c r="E35" s="5" t="n">
        <v>0</v>
      </c>
      <c r="F35" s="5" t="n">
        <v>0</v>
      </c>
    </row>
    <row r="36" spans="1:7">
      <c r="A36" s="4" t="s">
        <v>175</v>
      </c>
      <c r="E36" s="5" t="n">
        <v>20598</v>
      </c>
    </row>
    <row r="37" spans="1:7">
      <c r="A37" s="4" t="s">
        <v>462</v>
      </c>
      <c r="E37" s="5" t="n">
        <v>-17054</v>
      </c>
      <c r="F37" s="5" t="n">
        <v>-128153</v>
      </c>
    </row>
    <row r="38" spans="1:7">
      <c r="A38" s="4" t="s">
        <v>463</v>
      </c>
      <c r="B38" s="5" t="n">
        <v>-770043</v>
      </c>
      <c r="C38" s="5" t="n">
        <v>-653477</v>
      </c>
      <c r="E38" s="5" t="n">
        <v>-770043</v>
      </c>
      <c r="F38" s="5" t="n">
        <v>-653477</v>
      </c>
    </row>
    <row r="39" spans="1:7">
      <c r="A39" s="4" t="s">
        <v>466</v>
      </c>
    </row>
    <row r="40" spans="1:7">
      <c r="A40" s="3" t="s">
        <v>453</v>
      </c>
    </row>
    <row r="41" spans="1:7">
      <c r="A41" s="4" t="s">
        <v>454</v>
      </c>
      <c r="E41" s="5" t="n">
        <v>38238</v>
      </c>
      <c r="F41" s="5" t="n">
        <v>30138</v>
      </c>
    </row>
    <row r="42" spans="1:7">
      <c r="A42" s="4" t="s">
        <v>456</v>
      </c>
      <c r="E42" s="5" t="n">
        <v>42</v>
      </c>
      <c r="F42" s="5" t="n">
        <v>-373</v>
      </c>
    </row>
    <row r="43" spans="1:7">
      <c r="A43" s="4" t="s">
        <v>457</v>
      </c>
      <c r="E43" s="5" t="n">
        <v>0</v>
      </c>
      <c r="F43" s="5" t="n">
        <v>0</v>
      </c>
    </row>
    <row r="44" spans="1:7">
      <c r="A44" s="4" t="s">
        <v>458</v>
      </c>
      <c r="F44" s="5" t="n">
        <v>8539</v>
      </c>
    </row>
    <row r="45" spans="1:7">
      <c r="A45" s="4" t="s">
        <v>459</v>
      </c>
      <c r="E45" s="5" t="n">
        <v>205</v>
      </c>
      <c r="F45" s="5" t="n">
        <v>-1710</v>
      </c>
    </row>
    <row r="46" spans="1:7">
      <c r="A46" s="4" t="s">
        <v>460</v>
      </c>
      <c r="E46" s="5" t="n">
        <v>1698</v>
      </c>
      <c r="F46" s="5" t="n">
        <v>6456</v>
      </c>
    </row>
    <row r="47" spans="1:7">
      <c r="A47" s="4" t="s">
        <v>461</v>
      </c>
      <c r="E47" s="5" t="n">
        <v>0</v>
      </c>
      <c r="F47" s="5" t="n">
        <v>0</v>
      </c>
    </row>
    <row r="48" spans="1:7">
      <c r="A48" s="4" t="s">
        <v>175</v>
      </c>
      <c r="E48" s="5" t="n">
        <v>0</v>
      </c>
    </row>
    <row r="49" spans="1:7">
      <c r="A49" s="4" t="s">
        <v>462</v>
      </c>
      <c r="E49" s="5" t="n">
        <v>1698</v>
      </c>
      <c r="F49" s="5" t="n">
        <v>6456</v>
      </c>
    </row>
    <row r="50" spans="1:7">
      <c r="A50" s="4" t="s">
        <v>463</v>
      </c>
      <c r="B50" s="5" t="n">
        <v>39936</v>
      </c>
      <c r="C50" s="5" t="n">
        <v>36594</v>
      </c>
      <c r="E50" s="5" t="n">
        <v>39936</v>
      </c>
      <c r="F50" s="5" t="n">
        <v>36594</v>
      </c>
    </row>
    <row r="51" spans="1:7">
      <c r="A51" s="4" t="s">
        <v>467</v>
      </c>
    </row>
    <row r="52" spans="1:7">
      <c r="A52" s="3" t="s">
        <v>453</v>
      </c>
    </row>
    <row r="53" spans="1:7">
      <c r="A53" s="4" t="s">
        <v>458</v>
      </c>
      <c r="C53" s="6" t="n">
        <v>15769</v>
      </c>
      <c r="D53" s="4" t="s">
        <v>430</v>
      </c>
      <c r="F53" s="5" t="n">
        <v>8539</v>
      </c>
    </row>
    <row r="54" spans="1:7">
      <c r="A54" s="4" t="s">
        <v>468</v>
      </c>
    </row>
    <row r="55" spans="1:7">
      <c r="A55" s="3" t="s">
        <v>453</v>
      </c>
    </row>
    <row r="56" spans="1:7">
      <c r="A56" s="4" t="s">
        <v>458</v>
      </c>
      <c r="B56" s="6" t="n">
        <v>-4002</v>
      </c>
      <c r="E56" s="6" t="n">
        <v>1451</v>
      </c>
    </row>
    <row r="57" spans="1:7">
      <c r="A57" s="4" t="s">
        <v>469</v>
      </c>
    </row>
    <row r="58" spans="1:7">
      <c r="A58" s="3" t="s">
        <v>453</v>
      </c>
    </row>
    <row r="59" spans="1:7">
      <c r="A59" s="4" t="s">
        <v>461</v>
      </c>
      <c r="F59" s="6" t="n">
        <v>-10300</v>
      </c>
    </row>
    <row r="60" spans="1:7"/>
    <row r="61" spans="1:7">
      <c r="A61" s="4" t="s">
        <v>430</v>
      </c>
      <c r="B61" s="4" t="s">
        <v>470</v>
      </c>
    </row>
  </sheetData>
  <mergeCells count="6">
    <mergeCell ref="A1:A2"/>
    <mergeCell ref="B1:D1"/>
    <mergeCell ref="E1:F1"/>
    <mergeCell ref="C2:D2"/>
    <mergeCell ref="A60:G60"/>
    <mergeCell ref="B61:G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24"/>
    <col customWidth="1" max="5" min="5" width="21"/>
    <col customWidth="1" max="6" min="6" width="21"/>
    <col customWidth="1" max="7" min="7" width="21"/>
  </cols>
  <sheetData>
    <row r="1" spans="1:7">
      <c r="A1" s="1" t="s">
        <v>471</v>
      </c>
      <c r="B1" s="2" t="s">
        <v>472</v>
      </c>
      <c r="C1" s="2" t="s">
        <v>473</v>
      </c>
      <c r="D1" s="2" t="s">
        <v>474</v>
      </c>
      <c r="E1" s="2" t="s">
        <v>475</v>
      </c>
      <c r="F1" s="2" t="s">
        <v>476</v>
      </c>
      <c r="G1" s="2" t="s">
        <v>477</v>
      </c>
    </row>
    <row r="2" spans="1:7">
      <c r="A2" s="4" t="s">
        <v>478</v>
      </c>
      <c r="B2" s="6" t="n">
        <v>460000000</v>
      </c>
      <c r="C2" s="6" t="n">
        <v>460000000</v>
      </c>
    </row>
    <row r="3" spans="1:7">
      <c r="A3" s="4" t="s">
        <v>479</v>
      </c>
      <c r="B3" s="5" t="n">
        <v>4000000</v>
      </c>
    </row>
    <row r="4" spans="1:7">
      <c r="A4" s="4" t="s">
        <v>480</v>
      </c>
      <c r="B4" s="4" t="s">
        <v>481</v>
      </c>
      <c r="C4" s="4" t="s">
        <v>482</v>
      </c>
    </row>
    <row r="5" spans="1:7">
      <c r="A5" s="4" t="s">
        <v>483</v>
      </c>
      <c r="C5" s="12" t="n">
        <v>1.4375</v>
      </c>
      <c r="D5" s="12" t="n">
        <v>1.5014</v>
      </c>
    </row>
    <row r="6" spans="1:7">
      <c r="A6" s="4" t="s">
        <v>484</v>
      </c>
      <c r="C6" s="4" t="s">
        <v>481</v>
      </c>
    </row>
    <row r="7" spans="1:7">
      <c r="A7" s="4" t="s">
        <v>485</v>
      </c>
      <c r="B7" s="6" t="n">
        <v>100</v>
      </c>
    </row>
    <row r="8" spans="1:7">
      <c r="A8" s="4" t="s">
        <v>486</v>
      </c>
      <c r="C8" s="5" t="n">
        <v>4600000</v>
      </c>
    </row>
    <row r="9" spans="1:7">
      <c r="A9" s="4" t="s">
        <v>487</v>
      </c>
      <c r="B9" s="5" t="n">
        <v>600000</v>
      </c>
    </row>
    <row r="10" spans="1:7">
      <c r="A10" s="4" t="s">
        <v>488</v>
      </c>
      <c r="B10" s="6" t="n">
        <v>447700000</v>
      </c>
    </row>
    <row r="11" spans="1:7">
      <c r="A11" s="4" t="s">
        <v>489</v>
      </c>
      <c r="C11" s="6" t="n">
        <v>377800000</v>
      </c>
    </row>
    <row r="12" spans="1:7">
      <c r="A12" s="4" t="s">
        <v>490</v>
      </c>
      <c r="C12" s="5" t="n">
        <v>69900000</v>
      </c>
    </row>
    <row r="13" spans="1:7">
      <c r="A13" s="4" t="s">
        <v>491</v>
      </c>
      <c r="C13" s="5" t="n">
        <v>47300000</v>
      </c>
    </row>
    <row r="14" spans="1:7">
      <c r="A14" s="4" t="s">
        <v>492</v>
      </c>
      <c r="C14" s="6" t="n">
        <v>22600000</v>
      </c>
    </row>
    <row r="15" spans="1:7">
      <c r="A15" s="4" t="s">
        <v>493</v>
      </c>
      <c r="C15" s="7" t="n">
        <v>20.81</v>
      </c>
    </row>
    <row r="16" spans="1:7">
      <c r="A16" s="4" t="s">
        <v>494</v>
      </c>
      <c r="C16" s="5" t="n">
        <v>25</v>
      </c>
    </row>
    <row r="17" spans="1:7">
      <c r="A17" s="4" t="s">
        <v>495</v>
      </c>
      <c r="C17" s="12" t="n">
        <v>15.6099</v>
      </c>
    </row>
    <row r="18" spans="1:7">
      <c r="A18" s="4" t="s">
        <v>496</v>
      </c>
      <c r="E18" s="6" t="n">
        <v>100000000</v>
      </c>
      <c r="F18" s="6" t="n">
        <v>100000000</v>
      </c>
      <c r="G18" s="6" t="n">
        <v>100000000</v>
      </c>
    </row>
    <row r="19" spans="1:7">
      <c r="A19" s="4" t="s">
        <v>497</v>
      </c>
      <c r="C19" s="6" t="n">
        <v>100000000</v>
      </c>
    </row>
    <row r="20" spans="1:7">
      <c r="A20" s="4" t="s">
        <v>498</v>
      </c>
    </row>
    <row r="21" spans="1:7">
      <c r="A21" s="4" t="s">
        <v>499</v>
      </c>
      <c r="C21" s="5" t="n">
        <v>4</v>
      </c>
    </row>
    <row r="22" spans="1:7">
      <c r="A22" s="4" t="s">
        <v>500</v>
      </c>
      <c r="C22" s="5" t="n">
        <v>18400000</v>
      </c>
    </row>
    <row r="23" spans="1:7">
      <c r="A23" s="4" t="s">
        <v>501</v>
      </c>
    </row>
    <row r="24" spans="1:7">
      <c r="A24" s="4" t="s">
        <v>499</v>
      </c>
      <c r="C24" s="13" t="n">
        <v>4.8054</v>
      </c>
    </row>
    <row r="25" spans="1:7">
      <c r="A25" s="4" t="s">
        <v>500</v>
      </c>
      <c r="C25" s="5" t="n">
        <v>22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64</v>
      </c>
    </row>
    <row r="2" spans="1:3">
      <c r="A2" s="3" t="s">
        <v>504</v>
      </c>
    </row>
    <row r="3" spans="1:3">
      <c r="A3" s="4" t="s">
        <v>505</v>
      </c>
      <c r="B3" s="6" t="n">
        <v>100</v>
      </c>
    </row>
    <row r="4" spans="1:3">
      <c r="A4" s="4" t="s">
        <v>478</v>
      </c>
      <c r="B4" s="6" t="n">
        <v>460</v>
      </c>
      <c r="C4" s="6" t="n">
        <v>460</v>
      </c>
    </row>
    <row r="5" spans="1:3">
      <c r="A5" s="4" t="s">
        <v>506</v>
      </c>
      <c r="C5" s="11" t="n">
        <v>12.3</v>
      </c>
    </row>
    <row r="6" spans="1:3">
      <c r="A6" s="4" t="s">
        <v>507</v>
      </c>
      <c r="C6" s="11" t="n">
        <v>447.7</v>
      </c>
    </row>
    <row r="7" spans="1:3">
      <c r="A7" s="4" t="s">
        <v>508</v>
      </c>
    </row>
    <row r="8" spans="1:3">
      <c r="A8" s="3" t="s">
        <v>504</v>
      </c>
    </row>
    <row r="9" spans="1:3">
      <c r="A9" s="4" t="s">
        <v>505</v>
      </c>
      <c r="B9" s="7" t="n">
        <v>84.39</v>
      </c>
    </row>
    <row r="10" spans="1:3">
      <c r="A10" s="4" t="s">
        <v>478</v>
      </c>
      <c r="C10" s="11" t="n">
        <v>388.2</v>
      </c>
    </row>
    <row r="11" spans="1:3">
      <c r="A11" s="4" t="s">
        <v>506</v>
      </c>
      <c r="C11" s="11" t="n">
        <v>10.4</v>
      </c>
    </row>
    <row r="12" spans="1:3">
      <c r="A12" s="4" t="s">
        <v>507</v>
      </c>
      <c r="C12" s="11" t="n">
        <v>377.8</v>
      </c>
    </row>
    <row r="13" spans="1:3">
      <c r="A13" s="4" t="s">
        <v>509</v>
      </c>
    </row>
    <row r="14" spans="1:3">
      <c r="A14" s="3" t="s">
        <v>504</v>
      </c>
    </row>
    <row r="15" spans="1:3">
      <c r="A15" s="4" t="s">
        <v>505</v>
      </c>
      <c r="B15" s="7" t="n">
        <v>15.61</v>
      </c>
    </row>
    <row r="16" spans="1:3">
      <c r="A16" s="4" t="s">
        <v>478</v>
      </c>
      <c r="C16" s="11" t="n">
        <v>71.8</v>
      </c>
    </row>
    <row r="17" spans="1:3">
      <c r="A17" s="4" t="s">
        <v>506</v>
      </c>
      <c r="C17" s="11" t="n">
        <v>1.9</v>
      </c>
    </row>
    <row r="18" spans="1:3">
      <c r="A18" s="4" t="s">
        <v>507</v>
      </c>
      <c r="C18" s="10" t="n">
        <v>69.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0</v>
      </c>
      <c r="B1" s="2" t="s">
        <v>64</v>
      </c>
      <c r="C1" s="2" t="s">
        <v>108</v>
      </c>
    </row>
    <row r="2" spans="1:3">
      <c r="A2" s="3" t="s">
        <v>253</v>
      </c>
    </row>
    <row r="3" spans="1:3">
      <c r="A3" s="4" t="s">
        <v>511</v>
      </c>
      <c r="B3" s="6" t="n">
        <v>132088</v>
      </c>
      <c r="C3" s="6" t="n">
        <v>120383</v>
      </c>
    </row>
    <row r="4" spans="1:3">
      <c r="A4" s="4" t="s">
        <v>512</v>
      </c>
      <c r="B4" s="5" t="n">
        <v>39268</v>
      </c>
      <c r="C4" s="5" t="n">
        <v>27834</v>
      </c>
    </row>
    <row r="5" spans="1:3">
      <c r="A5" s="4" t="s">
        <v>513</v>
      </c>
      <c r="B5" s="5" t="n">
        <v>490477</v>
      </c>
      <c r="C5" s="5" t="n">
        <v>245571</v>
      </c>
    </row>
    <row r="6" spans="1:3">
      <c r="A6" s="4" t="s">
        <v>514</v>
      </c>
      <c r="B6" s="5" t="n">
        <v>661833</v>
      </c>
      <c r="C6" s="5" t="n">
        <v>393788</v>
      </c>
    </row>
    <row r="7" spans="1:3">
      <c r="A7" s="4" t="s">
        <v>515</v>
      </c>
      <c r="B7" s="5" t="n">
        <v>-67033</v>
      </c>
      <c r="C7" s="5" t="n">
        <v>-34133</v>
      </c>
    </row>
    <row r="8" spans="1:3">
      <c r="A8" s="4" t="s">
        <v>112</v>
      </c>
      <c r="B8" s="6" t="n">
        <v>594800</v>
      </c>
      <c r="C8" s="6" t="n">
        <v>3596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516</v>
      </c>
      <c r="B1" s="2" t="s">
        <v>1</v>
      </c>
    </row>
    <row r="2" spans="1:3">
      <c r="B2" s="2" t="s">
        <v>64</v>
      </c>
      <c r="C2" s="2" t="s">
        <v>348</v>
      </c>
    </row>
    <row r="3" spans="1:3">
      <c r="A3" s="3" t="s">
        <v>257</v>
      </c>
    </row>
    <row r="4" spans="1:3">
      <c r="A4" s="4" t="s">
        <v>517</v>
      </c>
      <c r="B4" s="6" t="n">
        <v>17821</v>
      </c>
    </row>
    <row r="5" spans="1:3">
      <c r="A5" s="4" t="s">
        <v>50</v>
      </c>
      <c r="B5" s="5" t="n">
        <v>19463</v>
      </c>
    </row>
    <row r="6" spans="1:3">
      <c r="A6" s="4" t="s">
        <v>518</v>
      </c>
      <c r="B6" s="5" t="n">
        <v>34291</v>
      </c>
    </row>
    <row r="7" spans="1:3">
      <c r="A7" s="4" t="s">
        <v>519</v>
      </c>
      <c r="B7" s="5" t="n">
        <v>26678</v>
      </c>
    </row>
    <row r="8" spans="1:3">
      <c r="A8" s="4" t="s">
        <v>520</v>
      </c>
      <c r="B8" s="5" t="n">
        <v>19288</v>
      </c>
    </row>
    <row r="9" spans="1:3">
      <c r="A9" s="4" t="s">
        <v>521</v>
      </c>
      <c r="B9" s="5" t="n">
        <v>15627</v>
      </c>
    </row>
    <row r="10" spans="1:3">
      <c r="A10" s="4" t="s">
        <v>522</v>
      </c>
      <c r="B10" s="5" t="n">
        <v>62868</v>
      </c>
    </row>
    <row r="11" spans="1:3">
      <c r="A11" s="4" t="s">
        <v>152</v>
      </c>
      <c r="B11" s="5" t="n">
        <v>178215</v>
      </c>
    </row>
    <row r="12" spans="1:3">
      <c r="A12" s="4" t="s">
        <v>523</v>
      </c>
      <c r="B12" s="5" t="n">
        <v>-24291</v>
      </c>
    </row>
    <row r="13" spans="1:3">
      <c r="A13" s="4" t="s">
        <v>350</v>
      </c>
      <c r="B13" s="6" t="n">
        <v>153924</v>
      </c>
      <c r="C13" s="6" t="n">
        <v>153900</v>
      </c>
    </row>
    <row r="14" spans="1:3">
      <c r="A14" s="4" t="s">
        <v>524</v>
      </c>
      <c r="B14" s="4" t="s">
        <v>525</v>
      </c>
    </row>
    <row r="15" spans="1:3">
      <c r="A15" s="4" t="s">
        <v>526</v>
      </c>
      <c r="B15"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8</v>
      </c>
      <c r="B1" s="2" t="s">
        <v>64</v>
      </c>
      <c r="C1" s="2" t="s">
        <v>108</v>
      </c>
    </row>
    <row r="2" spans="1:3">
      <c r="A2" s="3" t="s">
        <v>529</v>
      </c>
    </row>
    <row r="3" spans="1:3">
      <c r="A3" s="4" t="s">
        <v>530</v>
      </c>
      <c r="B3" s="6" t="n">
        <v>4117756</v>
      </c>
      <c r="C3" s="6" t="n">
        <v>1197428</v>
      </c>
    </row>
    <row r="4" spans="1:3">
      <c r="A4" s="4" t="s">
        <v>360</v>
      </c>
      <c r="B4" s="5" t="n">
        <v>-39524</v>
      </c>
      <c r="C4" s="5" t="n">
        <v>-5020</v>
      </c>
    </row>
    <row r="5" spans="1:3">
      <c r="A5" s="4" t="s">
        <v>531</v>
      </c>
      <c r="B5" s="5" t="n">
        <v>4078232</v>
      </c>
      <c r="C5" s="5" t="n">
        <v>1192408</v>
      </c>
    </row>
    <row r="6" spans="1:3">
      <c r="A6" s="4" t="s">
        <v>532</v>
      </c>
    </row>
    <row r="7" spans="1:3">
      <c r="A7" s="3" t="s">
        <v>529</v>
      </c>
    </row>
    <row r="8" spans="1:3">
      <c r="A8" s="4" t="s">
        <v>530</v>
      </c>
      <c r="B8" s="5" t="n">
        <v>1690871</v>
      </c>
      <c r="C8" s="5" t="n">
        <v>485959</v>
      </c>
    </row>
    <row r="9" spans="1:3">
      <c r="A9" s="4" t="s">
        <v>533</v>
      </c>
    </row>
    <row r="10" spans="1:3">
      <c r="A10" s="3" t="s">
        <v>529</v>
      </c>
    </row>
    <row r="11" spans="1:3">
      <c r="A11" s="4" t="s">
        <v>530</v>
      </c>
      <c r="B11" s="5" t="n">
        <v>979686</v>
      </c>
      <c r="C11" s="5" t="n">
        <v>316049</v>
      </c>
    </row>
    <row r="12" spans="1:3">
      <c r="A12" s="4" t="s">
        <v>534</v>
      </c>
    </row>
    <row r="13" spans="1:3">
      <c r="A13" s="3" t="s">
        <v>529</v>
      </c>
    </row>
    <row r="14" spans="1:3">
      <c r="A14" s="4" t="s">
        <v>530</v>
      </c>
      <c r="B14" s="5" t="n">
        <v>394258</v>
      </c>
      <c r="C14" s="5" t="n">
        <v>395420</v>
      </c>
    </row>
    <row r="15" spans="1:3">
      <c r="A15" s="4" t="s">
        <v>535</v>
      </c>
    </row>
    <row r="16" spans="1:3">
      <c r="A16" s="3" t="s">
        <v>529</v>
      </c>
    </row>
    <row r="17" spans="1:3">
      <c r="A17" s="4" t="s">
        <v>530</v>
      </c>
      <c r="B17" s="5" t="n">
        <v>64747</v>
      </c>
      <c r="C17" s="5" t="n">
        <v>0</v>
      </c>
    </row>
    <row r="18" spans="1:3">
      <c r="A18" s="4" t="s">
        <v>536</v>
      </c>
    </row>
    <row r="19" spans="1:3">
      <c r="A19" s="3" t="s">
        <v>529</v>
      </c>
    </row>
    <row r="20" spans="1:3">
      <c r="A20" s="4" t="s">
        <v>530</v>
      </c>
      <c r="B20" s="6" t="n">
        <v>988194</v>
      </c>
      <c r="C2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537</v>
      </c>
      <c r="B1" s="2" t="s">
        <v>538</v>
      </c>
      <c r="C1" s="2" t="s">
        <v>472</v>
      </c>
      <c r="D1" s="2" t="s">
        <v>539</v>
      </c>
      <c r="E1" s="2" t="s">
        <v>540</v>
      </c>
      <c r="F1" s="2" t="s">
        <v>541</v>
      </c>
      <c r="G1" s="2" t="s">
        <v>542</v>
      </c>
    </row>
    <row r="2" spans="1:7">
      <c r="A2" s="4" t="s">
        <v>543</v>
      </c>
      <c r="E2" s="14" t="n">
        <v>283.5</v>
      </c>
    </row>
    <row r="3" spans="1:7">
      <c r="A3" s="4" t="s">
        <v>478</v>
      </c>
      <c r="C3" s="6" t="n">
        <v>460</v>
      </c>
      <c r="F3" s="6" t="n">
        <v>460</v>
      </c>
    </row>
    <row r="4" spans="1:7">
      <c r="A4" s="4" t="s">
        <v>479</v>
      </c>
      <c r="C4" s="5" t="n">
        <v>4000000</v>
      </c>
    </row>
    <row r="5" spans="1:7">
      <c r="A5" s="4" t="s">
        <v>544</v>
      </c>
      <c r="C5" s="4" t="s">
        <v>481</v>
      </c>
      <c r="F5" s="4" t="s">
        <v>482</v>
      </c>
    </row>
    <row r="6" spans="1:7">
      <c r="A6" s="4" t="s">
        <v>485</v>
      </c>
      <c r="C6" s="6" t="n">
        <v>100</v>
      </c>
    </row>
    <row r="7" spans="1:7">
      <c r="A7" s="4" t="s">
        <v>488</v>
      </c>
      <c r="C7" s="10" t="n">
        <v>447.7</v>
      </c>
    </row>
    <row r="8" spans="1:7">
      <c r="A8" s="4" t="s">
        <v>545</v>
      </c>
      <c r="C8" s="11" t="n">
        <v>377.8</v>
      </c>
    </row>
    <row r="9" spans="1:7">
      <c r="A9" s="4" t="s">
        <v>546</v>
      </c>
      <c r="C9" s="10" t="n">
        <v>69.90000000000001</v>
      </c>
    </row>
    <row r="10" spans="1:7">
      <c r="A10" s="4" t="s">
        <v>487</v>
      </c>
      <c r="C10" s="5" t="n">
        <v>600000</v>
      </c>
    </row>
    <row r="11" spans="1:7">
      <c r="A11" s="4" t="s">
        <v>547</v>
      </c>
      <c r="F11" s="10" t="n">
        <v>742.6</v>
      </c>
    </row>
    <row r="12" spans="1:7">
      <c r="A12" s="4" t="s">
        <v>548</v>
      </c>
      <c r="F12" s="11" t="n">
        <v>333.7</v>
      </c>
    </row>
    <row r="13" spans="1:7">
      <c r="A13" s="4" t="s">
        <v>549</v>
      </c>
      <c r="F13" s="10" t="n">
        <v>28.5</v>
      </c>
    </row>
    <row r="14" spans="1:7">
      <c r="A14" s="4" t="s">
        <v>550</v>
      </c>
    </row>
    <row r="15" spans="1:7">
      <c r="A15" s="4" t="s">
        <v>551</v>
      </c>
      <c r="B15" s="6" t="n">
        <v>600</v>
      </c>
    </row>
    <row r="16" spans="1:7">
      <c r="A16" s="4" t="s">
        <v>552</v>
      </c>
      <c r="B16" s="4" t="s">
        <v>553</v>
      </c>
    </row>
    <row r="17" spans="1:7">
      <c r="A17" s="4" t="s">
        <v>554</v>
      </c>
    </row>
    <row r="18" spans="1:7">
      <c r="A18" s="4" t="s">
        <v>551</v>
      </c>
      <c r="B18" s="6" t="n">
        <v>400</v>
      </c>
    </row>
    <row r="19" spans="1:7">
      <c r="A19" s="4" t="s">
        <v>552</v>
      </c>
      <c r="B19" s="4" t="s">
        <v>555</v>
      </c>
    </row>
    <row r="20" spans="1:7">
      <c r="A20" s="4" t="s">
        <v>556</v>
      </c>
    </row>
    <row r="21" spans="1:7">
      <c r="A21" s="4" t="s">
        <v>557</v>
      </c>
      <c r="F21" s="4" t="s">
        <v>558</v>
      </c>
    </row>
    <row r="22" spans="1:7">
      <c r="A22" s="4" t="s">
        <v>559</v>
      </c>
      <c r="F22" s="6" t="n">
        <v>400</v>
      </c>
    </row>
    <row r="23" spans="1:7">
      <c r="A23" s="4" t="s">
        <v>560</v>
      </c>
    </row>
    <row r="24" spans="1:7">
      <c r="A24" s="4" t="s">
        <v>561</v>
      </c>
      <c r="E24" s="15" t="n">
        <v>350</v>
      </c>
    </row>
    <row r="25" spans="1:7">
      <c r="A25" s="4" t="s">
        <v>562</v>
      </c>
      <c r="F25" s="4" t="s">
        <v>563</v>
      </c>
    </row>
    <row r="26" spans="1:7">
      <c r="A26" s="4" t="s">
        <v>564</v>
      </c>
      <c r="G26" s="6" t="n">
        <v>6</v>
      </c>
    </row>
    <row r="27" spans="1:7">
      <c r="A27" s="4" t="s">
        <v>565</v>
      </c>
    </row>
    <row r="28" spans="1:7">
      <c r="A28" s="4" t="s">
        <v>557</v>
      </c>
      <c r="F28" s="4" t="s">
        <v>566</v>
      </c>
    </row>
    <row r="29" spans="1:7">
      <c r="A29" s="4" t="s">
        <v>567</v>
      </c>
      <c r="F29" s="10" t="n">
        <v>271.5</v>
      </c>
    </row>
    <row r="30" spans="1:7">
      <c r="A30" s="4" t="s">
        <v>568</v>
      </c>
      <c r="F30" s="5" t="n">
        <v>60</v>
      </c>
    </row>
    <row r="31" spans="1:7">
      <c r="A31" s="4" t="s">
        <v>569</v>
      </c>
    </row>
    <row r="32" spans="1:7">
      <c r="A32" s="4" t="s">
        <v>570</v>
      </c>
      <c r="F32" s="11" t="n">
        <v>0.8</v>
      </c>
    </row>
    <row r="33" spans="1:7">
      <c r="A33" s="4" t="s">
        <v>564</v>
      </c>
      <c r="F33" s="10" t="n">
        <v>12.8</v>
      </c>
    </row>
    <row r="34" spans="1:7">
      <c r="A34" s="4" t="s">
        <v>571</v>
      </c>
    </row>
    <row r="35" spans="1:7">
      <c r="A35" s="4" t="s">
        <v>572</v>
      </c>
      <c r="D35" s="6" t="n">
        <v>1300</v>
      </c>
    </row>
    <row r="36" spans="1:7">
      <c r="A36" s="4" t="s">
        <v>573</v>
      </c>
      <c r="D36" s="5" t="n">
        <v>50</v>
      </c>
    </row>
    <row r="37" spans="1:7">
      <c r="A37" s="4" t="s">
        <v>574</v>
      </c>
      <c r="F37" s="5" t="n">
        <v>6</v>
      </c>
    </row>
    <row r="38" spans="1:7">
      <c r="A38" s="4" t="s">
        <v>575</v>
      </c>
      <c r="F38" s="5" t="n">
        <v>3</v>
      </c>
    </row>
    <row r="39" spans="1:7">
      <c r="A39" s="4" t="s">
        <v>576</v>
      </c>
      <c r="F39" s="8" t="n">
        <v>3.75</v>
      </c>
    </row>
    <row r="40" spans="1:7">
      <c r="A40" s="4" t="s">
        <v>577</v>
      </c>
    </row>
    <row r="41" spans="1:7">
      <c r="A41" s="4" t="s">
        <v>578</v>
      </c>
      <c r="D41" s="5" t="n">
        <v>1200</v>
      </c>
    </row>
    <row r="42" spans="1:7">
      <c r="A42" s="4" t="s">
        <v>579</v>
      </c>
    </row>
    <row r="43" spans="1:7">
      <c r="A43" s="4" t="s">
        <v>580</v>
      </c>
      <c r="D43" s="6" t="n">
        <v>500</v>
      </c>
    </row>
    <row r="44" spans="1:7">
      <c r="A44" s="4" t="s">
        <v>581</v>
      </c>
    </row>
    <row r="45" spans="1:7">
      <c r="A45" s="4" t="s">
        <v>582</v>
      </c>
      <c r="D45" s="4" t="s">
        <v>583</v>
      </c>
    </row>
    <row r="46" spans="1:7">
      <c r="A46" s="4" t="s">
        <v>584</v>
      </c>
    </row>
    <row r="47" spans="1:7">
      <c r="A47" s="4" t="s">
        <v>582</v>
      </c>
      <c r="D47" s="4" t="s">
        <v>585</v>
      </c>
    </row>
    <row r="48" spans="1:7">
      <c r="A48" s="4" t="s">
        <v>586</v>
      </c>
    </row>
    <row r="49" spans="1:7">
      <c r="A49" s="4" t="s">
        <v>582</v>
      </c>
      <c r="D49" s="4" t="s">
        <v>587</v>
      </c>
    </row>
    <row r="50" spans="1:7">
      <c r="A50" s="4" t="s">
        <v>588</v>
      </c>
    </row>
    <row r="51" spans="1:7">
      <c r="A51" s="4" t="s">
        <v>582</v>
      </c>
      <c r="D51" s="4" t="s">
        <v>589</v>
      </c>
    </row>
    <row r="52" spans="1:7">
      <c r="A52" s="4" t="s">
        <v>590</v>
      </c>
    </row>
    <row r="53" spans="1:7">
      <c r="A53" s="4" t="s">
        <v>582</v>
      </c>
      <c r="D53" s="4" t="s">
        <v>591</v>
      </c>
    </row>
    <row r="54" spans="1:7">
      <c r="A54" s="4" t="s">
        <v>592</v>
      </c>
    </row>
    <row r="55" spans="1:7">
      <c r="A55" s="4" t="s">
        <v>582</v>
      </c>
      <c r="D55" s="4" t="s">
        <v>593</v>
      </c>
    </row>
    <row r="56" spans="1:7">
      <c r="A56" s="4" t="s">
        <v>594</v>
      </c>
    </row>
    <row r="57" spans="1:7">
      <c r="A57" s="4" t="s">
        <v>595</v>
      </c>
      <c r="F57" s="8" t="n">
        <v>5.5</v>
      </c>
    </row>
    <row r="58" spans="1:7">
      <c r="A58" s="4" t="s">
        <v>596</v>
      </c>
    </row>
    <row r="59" spans="1:7">
      <c r="A59" s="4" t="s">
        <v>595</v>
      </c>
      <c r="F59" s="8" t="n">
        <v>4.75</v>
      </c>
    </row>
    <row r="60" spans="1:7">
      <c r="A60" s="4" t="s">
        <v>597</v>
      </c>
    </row>
    <row r="61" spans="1:7">
      <c r="A61" s="4" t="s">
        <v>595</v>
      </c>
      <c r="F61" s="8" t="n">
        <v>4.25</v>
      </c>
    </row>
    <row r="62" spans="1:7">
      <c r="A62" s="4" t="s">
        <v>598</v>
      </c>
    </row>
    <row r="63" spans="1:7">
      <c r="A63" s="4" t="s">
        <v>595</v>
      </c>
      <c r="F63" s="5" t="n">
        <v>4</v>
      </c>
    </row>
    <row r="64" spans="1:7">
      <c r="A64" s="4" t="s">
        <v>599</v>
      </c>
    </row>
    <row r="65" spans="1:7">
      <c r="A65" s="4" t="s">
        <v>595</v>
      </c>
      <c r="F65" s="8"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00</v>
      </c>
      <c r="C1" s="2" t="s">
        <v>64</v>
      </c>
      <c r="D1" s="2" t="s">
        <v>108</v>
      </c>
    </row>
    <row r="2" spans="1:4">
      <c r="A2" s="3" t="s">
        <v>264</v>
      </c>
    </row>
    <row r="3" spans="1:4">
      <c r="A3" s="4" t="s">
        <v>601</v>
      </c>
      <c r="C3" s="6" t="n">
        <v>92258</v>
      </c>
      <c r="D3" s="6" t="n">
        <v>72216</v>
      </c>
    </row>
    <row r="4" spans="1:4">
      <c r="A4" s="4" t="s">
        <v>602</v>
      </c>
      <c r="C4" s="5" t="n">
        <v>56712</v>
      </c>
      <c r="D4" s="5" t="n">
        <v>55554</v>
      </c>
    </row>
    <row r="5" spans="1:4">
      <c r="A5" s="4" t="s">
        <v>603</v>
      </c>
      <c r="B5" s="4" t="s">
        <v>430</v>
      </c>
      <c r="C5" s="5" t="n">
        <v>60015</v>
      </c>
      <c r="D5" s="5" t="n">
        <v>56045</v>
      </c>
    </row>
    <row r="6" spans="1:4">
      <c r="A6" s="4" t="s">
        <v>604</v>
      </c>
      <c r="C6" s="5" t="n">
        <v>14281</v>
      </c>
      <c r="D6" s="5" t="n">
        <v>12312</v>
      </c>
    </row>
    <row r="7" spans="1:4">
      <c r="A7" s="4" t="s">
        <v>605</v>
      </c>
      <c r="C7" s="5" t="n">
        <v>26881</v>
      </c>
      <c r="D7" s="5" t="n">
        <v>15765</v>
      </c>
    </row>
    <row r="8" spans="1:4">
      <c r="A8" s="4" t="s">
        <v>606</v>
      </c>
      <c r="C8" s="5" t="n">
        <v>34524</v>
      </c>
      <c r="D8" s="5" t="n">
        <v>0</v>
      </c>
    </row>
    <row r="9" spans="1:4">
      <c r="A9" s="4" t="s">
        <v>607</v>
      </c>
      <c r="C9" s="5" t="n">
        <v>28497</v>
      </c>
      <c r="D9" s="5" t="n">
        <v>2956</v>
      </c>
    </row>
    <row r="10" spans="1:4">
      <c r="A10" s="4" t="s">
        <v>215</v>
      </c>
      <c r="C10" s="5" t="n">
        <v>125651</v>
      </c>
      <c r="D10" s="5" t="n">
        <v>53694</v>
      </c>
    </row>
    <row r="11" spans="1:4">
      <c r="A11" s="4" t="s">
        <v>127</v>
      </c>
      <c r="C11" s="6" t="n">
        <v>448558</v>
      </c>
      <c r="D11" s="6" t="n">
        <v>274017</v>
      </c>
    </row>
    <row r="12" spans="1:4"/>
    <row r="13" spans="1:4">
      <c r="A13" s="4" t="s">
        <v>430</v>
      </c>
      <c r="B13" s="4" t="s">
        <v>608</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v>
      </c>
      <c r="B1" s="2" t="s">
        <v>64</v>
      </c>
      <c r="C1" s="2" t="s">
        <v>108</v>
      </c>
    </row>
    <row r="2" spans="1:3">
      <c r="A2" s="3" t="s">
        <v>145</v>
      </c>
    </row>
    <row r="3" spans="1:3">
      <c r="A3" s="4" t="s">
        <v>146</v>
      </c>
      <c r="B3" s="6" t="n">
        <v>31678</v>
      </c>
      <c r="C3" s="6" t="n">
        <v>26844</v>
      </c>
    </row>
    <row r="4" spans="1:3">
      <c r="A4" s="4" t="s">
        <v>147</v>
      </c>
      <c r="B4" s="9" t="n">
        <v>0.001</v>
      </c>
      <c r="C4" s="9" t="n">
        <v>0.001</v>
      </c>
    </row>
    <row r="5" spans="1:3">
      <c r="A5" s="4" t="s">
        <v>148</v>
      </c>
      <c r="B5" s="5" t="n">
        <v>400000000</v>
      </c>
      <c r="C5" s="5" t="n">
        <v>400000000</v>
      </c>
    </row>
    <row r="6" spans="1:3">
      <c r="A6" s="4" t="s">
        <v>149</v>
      </c>
      <c r="B6" s="5" t="n">
        <v>117667359</v>
      </c>
      <c r="C6" s="5" t="n">
        <v>117275217</v>
      </c>
    </row>
    <row r="7" spans="1:3">
      <c r="A7" s="4" t="s">
        <v>150</v>
      </c>
      <c r="B7" s="5" t="n">
        <v>117667359</v>
      </c>
      <c r="C7" s="5" t="n">
        <v>11727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09</v>
      </c>
      <c r="B1" s="2" t="s">
        <v>1</v>
      </c>
    </row>
    <row r="2" spans="1:3">
      <c r="B2" s="2" t="s">
        <v>64</v>
      </c>
      <c r="C2" s="2" t="s">
        <v>65</v>
      </c>
    </row>
    <row r="3" spans="1:3">
      <c r="A3" s="3" t="s">
        <v>610</v>
      </c>
    </row>
    <row r="4" spans="1:3">
      <c r="A4" s="4" t="s">
        <v>611</v>
      </c>
      <c r="B4" s="6" t="n">
        <v>12312</v>
      </c>
      <c r="C4" s="6" t="n">
        <v>10949</v>
      </c>
    </row>
    <row r="5" spans="1:3">
      <c r="A5" s="4" t="s">
        <v>612</v>
      </c>
      <c r="B5" s="5" t="n">
        <v>4163</v>
      </c>
      <c r="C5" s="5" t="n">
        <v>4318</v>
      </c>
    </row>
    <row r="6" spans="1:3">
      <c r="A6" s="4" t="s">
        <v>613</v>
      </c>
      <c r="B6" s="5" t="n">
        <v>764</v>
      </c>
      <c r="C6" s="5" t="n">
        <v>293</v>
      </c>
    </row>
    <row r="7" spans="1:3">
      <c r="A7" s="4" t="s">
        <v>614</v>
      </c>
      <c r="B7" s="5" t="n">
        <v>-5101</v>
      </c>
      <c r="C7" s="5" t="n">
        <v>-3786</v>
      </c>
    </row>
    <row r="8" spans="1:3">
      <c r="A8" s="4" t="s">
        <v>615</v>
      </c>
      <c r="B8" s="5" t="n">
        <v>2113</v>
      </c>
      <c r="C8" s="5" t="n">
        <v>0</v>
      </c>
    </row>
    <row r="9" spans="1:3">
      <c r="A9" s="4" t="s">
        <v>616</v>
      </c>
      <c r="B9" s="5" t="n">
        <v>30</v>
      </c>
      <c r="C9" s="5" t="n">
        <v>-331</v>
      </c>
    </row>
    <row r="10" spans="1:3">
      <c r="A10" s="4" t="s">
        <v>617</v>
      </c>
      <c r="B10" s="6" t="n">
        <v>14281</v>
      </c>
      <c r="C10" s="6" t="n">
        <v>114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1"/>
    <col customWidth="1" max="2" min="2" width="21"/>
  </cols>
  <sheetData>
    <row r="1" spans="1:2">
      <c r="A1" s="1" t="s">
        <v>618</v>
      </c>
      <c r="B1" s="2" t="s">
        <v>1</v>
      </c>
    </row>
    <row r="2" spans="1:2">
      <c r="B2" s="2" t="s">
        <v>541</v>
      </c>
    </row>
    <row r="3" spans="1:2">
      <c r="A3" s="4" t="s">
        <v>619</v>
      </c>
      <c r="B3" s="6" t="n">
        <v>6156</v>
      </c>
    </row>
    <row r="4" spans="1:2">
      <c r="A4" s="4" t="s">
        <v>620</v>
      </c>
      <c r="B4" s="5" t="n">
        <v>5922</v>
      </c>
    </row>
    <row r="5" spans="1:2">
      <c r="A5" s="4" t="s">
        <v>621</v>
      </c>
      <c r="B5" s="5" t="n">
        <v>37276</v>
      </c>
    </row>
    <row r="6" spans="1:2">
      <c r="A6" s="4" t="s">
        <v>622</v>
      </c>
      <c r="B6" s="5" t="n">
        <v>-35299</v>
      </c>
    </row>
    <row r="7" spans="1:2">
      <c r="A7" s="4" t="s">
        <v>623</v>
      </c>
      <c r="B7" s="5" t="n">
        <v>-298</v>
      </c>
    </row>
    <row r="8" spans="1:2">
      <c r="A8" s="4" t="s">
        <v>624</v>
      </c>
      <c r="B8" s="5" t="n">
        <v>13757</v>
      </c>
    </row>
    <row r="9" spans="1:2">
      <c r="A9" s="4" t="s">
        <v>625</v>
      </c>
      <c r="B9" s="5" t="n">
        <v>139</v>
      </c>
    </row>
    <row r="10" spans="1:2">
      <c r="A10" s="4" t="s">
        <v>626</v>
      </c>
      <c r="B10" s="5" t="n">
        <v>37415</v>
      </c>
    </row>
    <row r="11" spans="1:2">
      <c r="A11" s="4" t="s">
        <v>627</v>
      </c>
    </row>
    <row r="12" spans="1:2">
      <c r="A12" s="4" t="s">
        <v>619</v>
      </c>
      <c r="B12" s="5" t="n">
        <v>6156</v>
      </c>
    </row>
    <row r="13" spans="1:2">
      <c r="A13" s="4" t="s">
        <v>621</v>
      </c>
      <c r="B13" s="5" t="n">
        <v>8236</v>
      </c>
    </row>
    <row r="14" spans="1:2">
      <c r="A14" s="4" t="s">
        <v>622</v>
      </c>
      <c r="B14" s="5" t="n">
        <v>-11864</v>
      </c>
    </row>
    <row r="15" spans="1:2">
      <c r="A15" s="4" t="s">
        <v>623</v>
      </c>
      <c r="B15" s="5" t="n">
        <v>-270</v>
      </c>
    </row>
    <row r="16" spans="1:2">
      <c r="A16" s="4" t="s">
        <v>624</v>
      </c>
      <c r="B16" s="5" t="n">
        <v>2258</v>
      </c>
    </row>
    <row r="17" spans="1:2">
      <c r="A17" s="4" t="s">
        <v>625</v>
      </c>
      <c r="B17" s="5" t="n">
        <v>139</v>
      </c>
    </row>
    <row r="18" spans="1:2">
      <c r="A18" s="4" t="s">
        <v>626</v>
      </c>
      <c r="B18" s="5" t="n">
        <v>8375</v>
      </c>
    </row>
    <row r="19" spans="1:2">
      <c r="A19" s="4" t="s">
        <v>421</v>
      </c>
    </row>
    <row r="20" spans="1:2">
      <c r="A20" s="4" t="s">
        <v>619</v>
      </c>
      <c r="B20" s="5" t="n">
        <v>0</v>
      </c>
    </row>
    <row r="21" spans="1:2">
      <c r="A21" s="4" t="s">
        <v>620</v>
      </c>
      <c r="B21" s="5" t="n">
        <v>5922</v>
      </c>
    </row>
    <row r="22" spans="1:2">
      <c r="A22" s="4" t="s">
        <v>621</v>
      </c>
      <c r="B22" s="5" t="n">
        <v>29040</v>
      </c>
    </row>
    <row r="23" spans="1:2">
      <c r="A23" s="4" t="s">
        <v>622</v>
      </c>
      <c r="B23" s="5" t="n">
        <v>-23435</v>
      </c>
    </row>
    <row r="24" spans="1:2">
      <c r="A24" s="4" t="s">
        <v>623</v>
      </c>
      <c r="B24" s="5" t="n">
        <v>-28</v>
      </c>
    </row>
    <row r="25" spans="1:2">
      <c r="A25" s="4" t="s">
        <v>624</v>
      </c>
      <c r="B25" s="5" t="n">
        <v>11499</v>
      </c>
    </row>
    <row r="26" spans="1:2">
      <c r="A26" s="4" t="s">
        <v>628</v>
      </c>
    </row>
    <row r="27" spans="1:2">
      <c r="A27" s="4" t="s">
        <v>619</v>
      </c>
      <c r="B27" s="5" t="n">
        <v>5494</v>
      </c>
    </row>
    <row r="28" spans="1:2">
      <c r="A28" s="4" t="s">
        <v>621</v>
      </c>
      <c r="B28" s="5" t="n">
        <v>3804</v>
      </c>
    </row>
    <row r="29" spans="1:2">
      <c r="A29" s="4" t="s">
        <v>622</v>
      </c>
      <c r="B29" s="5" t="n">
        <v>-6746</v>
      </c>
    </row>
    <row r="30" spans="1:2">
      <c r="A30" s="4" t="s">
        <v>623</v>
      </c>
      <c r="B30" s="5" t="n">
        <v>-300</v>
      </c>
    </row>
    <row r="31" spans="1:2">
      <c r="A31" s="4" t="s">
        <v>624</v>
      </c>
      <c r="B31" s="5" t="n">
        <v>2252</v>
      </c>
    </row>
    <row r="32" spans="1:2">
      <c r="A32" s="4" t="s">
        <v>629</v>
      </c>
    </row>
    <row r="33" spans="1:2">
      <c r="A33" s="4" t="s">
        <v>619</v>
      </c>
      <c r="B33" s="5" t="n">
        <v>0</v>
      </c>
    </row>
    <row r="34" spans="1:2">
      <c r="A34" s="4" t="s">
        <v>620</v>
      </c>
      <c r="B34" s="5" t="n">
        <v>5922</v>
      </c>
    </row>
    <row r="35" spans="1:2">
      <c r="A35" s="4" t="s">
        <v>621</v>
      </c>
      <c r="B35" s="5" t="n">
        <v>3618</v>
      </c>
    </row>
    <row r="36" spans="1:2">
      <c r="A36" s="4" t="s">
        <v>622</v>
      </c>
      <c r="B36" s="5" t="n">
        <v>-3656</v>
      </c>
    </row>
    <row r="37" spans="1:2">
      <c r="A37" s="4" t="s">
        <v>623</v>
      </c>
      <c r="B37" s="5" t="n">
        <v>-28</v>
      </c>
    </row>
    <row r="38" spans="1:2">
      <c r="A38" s="4" t="s">
        <v>624</v>
      </c>
      <c r="B38" s="5" t="n">
        <v>5856</v>
      </c>
    </row>
    <row r="39" spans="1:2">
      <c r="A39" s="4" t="s">
        <v>630</v>
      </c>
    </row>
    <row r="40" spans="1:2">
      <c r="A40" s="4" t="s">
        <v>619</v>
      </c>
      <c r="B40" s="5" t="n">
        <v>662</v>
      </c>
    </row>
    <row r="41" spans="1:2">
      <c r="A41" s="4" t="s">
        <v>621</v>
      </c>
      <c r="B41" s="5" t="n">
        <v>4432</v>
      </c>
    </row>
    <row r="42" spans="1:2">
      <c r="A42" s="4" t="s">
        <v>622</v>
      </c>
      <c r="B42" s="5" t="n">
        <v>-5118</v>
      </c>
    </row>
    <row r="43" spans="1:2">
      <c r="A43" s="4" t="s">
        <v>623</v>
      </c>
      <c r="B43" s="5" t="n">
        <v>30</v>
      </c>
    </row>
    <row r="44" spans="1:2">
      <c r="A44" s="4" t="s">
        <v>624</v>
      </c>
      <c r="B44" s="5" t="n">
        <v>6</v>
      </c>
    </row>
    <row r="45" spans="1:2">
      <c r="A45" s="4" t="s">
        <v>631</v>
      </c>
    </row>
    <row r="46" spans="1:2">
      <c r="A46" s="4" t="s">
        <v>619</v>
      </c>
      <c r="B46" s="5" t="n">
        <v>0</v>
      </c>
    </row>
    <row r="47" spans="1:2">
      <c r="A47" s="4" t="s">
        <v>621</v>
      </c>
      <c r="B47" s="5" t="n">
        <v>25422</v>
      </c>
    </row>
    <row r="48" spans="1:2">
      <c r="A48" s="4" t="s">
        <v>622</v>
      </c>
      <c r="B48" s="5" t="n">
        <v>-19779</v>
      </c>
    </row>
    <row r="49" spans="1:2">
      <c r="A49" s="4" t="s">
        <v>623</v>
      </c>
      <c r="B49" s="5" t="n">
        <v>0</v>
      </c>
    </row>
    <row r="50" spans="1:2">
      <c r="A50" s="4" t="s">
        <v>624</v>
      </c>
      <c r="B50" s="6" t="n">
        <v>5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2</v>
      </c>
      <c r="B1" s="2" t="s">
        <v>1</v>
      </c>
    </row>
    <row r="2" spans="1:3">
      <c r="B2" s="2" t="s">
        <v>64</v>
      </c>
      <c r="C2" s="2" t="s">
        <v>108</v>
      </c>
    </row>
    <row r="3" spans="1:3">
      <c r="A3" s="3" t="s">
        <v>633</v>
      </c>
    </row>
    <row r="4" spans="1:3">
      <c r="A4" s="4" t="s">
        <v>634</v>
      </c>
      <c r="B4" s="6" t="n">
        <v>100</v>
      </c>
    </row>
    <row r="5" spans="1:3">
      <c r="A5" s="4" t="s">
        <v>397</v>
      </c>
    </row>
    <row r="6" spans="1:3">
      <c r="A6" s="3" t="s">
        <v>633</v>
      </c>
    </row>
    <row r="7" spans="1:3">
      <c r="A7" s="4" t="s">
        <v>635</v>
      </c>
      <c r="B7" s="5" t="n">
        <v>9739</v>
      </c>
      <c r="C7" s="6" t="n">
        <v>5475</v>
      </c>
    </row>
    <row r="8" spans="1:3">
      <c r="A8" s="4" t="s">
        <v>636</v>
      </c>
    </row>
    <row r="9" spans="1:3">
      <c r="A9" s="3" t="s">
        <v>633</v>
      </c>
    </row>
    <row r="10" spans="1:3">
      <c r="A10" s="4" t="s">
        <v>637</v>
      </c>
      <c r="B10" s="6" t="n">
        <v>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3</v>
      </c>
      <c r="D1" s="2" t="s">
        <v>1</v>
      </c>
    </row>
    <row r="2" spans="1:5">
      <c r="B2" s="2" t="s">
        <v>64</v>
      </c>
      <c r="C2" s="2" t="s">
        <v>65</v>
      </c>
      <c r="D2" s="2" t="s">
        <v>64</v>
      </c>
      <c r="E2" s="2" t="s">
        <v>65</v>
      </c>
    </row>
    <row r="3" spans="1:5">
      <c r="A3" s="4" t="s">
        <v>639</v>
      </c>
      <c r="D3" s="6" t="n">
        <v>43774</v>
      </c>
      <c r="E3" s="6" t="n">
        <v>0</v>
      </c>
    </row>
    <row r="4" spans="1:5">
      <c r="A4" s="4" t="s">
        <v>640</v>
      </c>
    </row>
    <row r="5" spans="1:5">
      <c r="A5" s="4" t="s">
        <v>641</v>
      </c>
      <c r="B5" s="6" t="n">
        <v>34</v>
      </c>
      <c r="C5" s="6" t="n">
        <v>41</v>
      </c>
      <c r="D5" s="5" t="n">
        <v>68</v>
      </c>
      <c r="E5" s="5" t="n">
        <v>81</v>
      </c>
    </row>
    <row r="6" spans="1:5">
      <c r="A6" s="4" t="s">
        <v>642</v>
      </c>
      <c r="B6" s="5" t="n">
        <v>1798</v>
      </c>
      <c r="C6" s="5" t="n">
        <v>1811</v>
      </c>
      <c r="D6" s="5" t="n">
        <v>3596</v>
      </c>
      <c r="E6" s="5" t="n">
        <v>3621</v>
      </c>
    </row>
    <row r="7" spans="1:5">
      <c r="A7" s="4" t="s">
        <v>643</v>
      </c>
      <c r="B7" s="5" t="n">
        <v>-2660</v>
      </c>
      <c r="C7" s="5" t="n">
        <v>-2639</v>
      </c>
      <c r="D7" s="5" t="n">
        <v>-5320</v>
      </c>
      <c r="E7" s="5" t="n">
        <v>-5278</v>
      </c>
    </row>
    <row r="8" spans="1:5">
      <c r="A8" s="4" t="s">
        <v>644</v>
      </c>
      <c r="B8" s="5" t="n">
        <v>775</v>
      </c>
      <c r="C8" s="5" t="n">
        <v>914</v>
      </c>
      <c r="D8" s="5" t="n">
        <v>1551</v>
      </c>
      <c r="E8" s="5" t="n">
        <v>1828</v>
      </c>
    </row>
    <row r="9" spans="1:5">
      <c r="A9" s="4" t="s">
        <v>645</v>
      </c>
      <c r="B9" s="5" t="n">
        <v>-53</v>
      </c>
      <c r="C9" s="5" t="n">
        <v>127</v>
      </c>
      <c r="D9" s="5" t="n">
        <v>-105</v>
      </c>
      <c r="E9" s="5" t="n">
        <v>252</v>
      </c>
    </row>
    <row r="10" spans="1:5">
      <c r="A10" s="4" t="s">
        <v>646</v>
      </c>
    </row>
    <row r="11" spans="1:5">
      <c r="A11" s="4" t="s">
        <v>641</v>
      </c>
      <c r="B11" s="5" t="n">
        <v>349</v>
      </c>
      <c r="C11" s="5" t="n">
        <v>370</v>
      </c>
      <c r="D11" s="5" t="n">
        <v>678</v>
      </c>
      <c r="E11" s="5" t="n">
        <v>747</v>
      </c>
    </row>
    <row r="12" spans="1:5">
      <c r="A12" s="4" t="s">
        <v>642</v>
      </c>
      <c r="B12" s="5" t="n">
        <v>2253</v>
      </c>
      <c r="C12" s="5" t="n">
        <v>3987</v>
      </c>
      <c r="D12" s="5" t="n">
        <v>4529</v>
      </c>
      <c r="E12" s="5" t="n">
        <v>6160</v>
      </c>
    </row>
    <row r="13" spans="1:5">
      <c r="A13" s="4" t="s">
        <v>643</v>
      </c>
      <c r="B13" s="5" t="n">
        <v>-2269</v>
      </c>
      <c r="C13" s="5" t="n">
        <v>-4349</v>
      </c>
      <c r="D13" s="5" t="n">
        <v>-4558</v>
      </c>
      <c r="E13" s="5" t="n">
        <v>-6877</v>
      </c>
    </row>
    <row r="14" spans="1:5">
      <c r="A14" s="4" t="s">
        <v>639</v>
      </c>
      <c r="B14" s="5" t="n">
        <v>0</v>
      </c>
      <c r="C14" s="5" t="n">
        <v>273</v>
      </c>
      <c r="D14" s="5" t="n">
        <v>0</v>
      </c>
      <c r="E14" s="5" t="n">
        <v>0</v>
      </c>
    </row>
    <row r="15" spans="1:5">
      <c r="A15" s="4" t="s">
        <v>644</v>
      </c>
      <c r="B15" s="5" t="n">
        <v>97</v>
      </c>
      <c r="C15" s="5" t="n">
        <v>0</v>
      </c>
      <c r="D15" s="5" t="n">
        <v>185</v>
      </c>
      <c r="E15" s="5" t="n">
        <v>542</v>
      </c>
    </row>
    <row r="16" spans="1:5">
      <c r="A16" s="4" t="s">
        <v>645</v>
      </c>
      <c r="B16" s="5" t="n">
        <v>430</v>
      </c>
      <c r="C16" s="5" t="n">
        <v>281</v>
      </c>
      <c r="D16" s="5" t="n">
        <v>834</v>
      </c>
      <c r="E16" s="5" t="n">
        <v>572</v>
      </c>
    </row>
    <row r="17" spans="1:5">
      <c r="A17" s="4" t="s">
        <v>647</v>
      </c>
    </row>
    <row r="18" spans="1:5">
      <c r="A18" s="4" t="s">
        <v>641</v>
      </c>
      <c r="B18" s="5" t="n">
        <v>1</v>
      </c>
      <c r="C18" s="5" t="n">
        <v>7</v>
      </c>
      <c r="D18" s="5" t="n">
        <v>3</v>
      </c>
      <c r="E18" s="5" t="n">
        <v>13</v>
      </c>
    </row>
    <row r="19" spans="1:5">
      <c r="A19" s="4" t="s">
        <v>642</v>
      </c>
      <c r="B19" s="5" t="n">
        <v>122</v>
      </c>
      <c r="C19" s="5" t="n">
        <v>123</v>
      </c>
      <c r="D19" s="5" t="n">
        <v>244</v>
      </c>
      <c r="E19" s="5" t="n">
        <v>246</v>
      </c>
    </row>
    <row r="20" spans="1:5">
      <c r="A20" s="4" t="s">
        <v>644</v>
      </c>
      <c r="B20" s="5" t="n">
        <v>-37</v>
      </c>
      <c r="C20" s="5" t="n">
        <v>-22</v>
      </c>
      <c r="D20" s="5" t="n">
        <v>-75</v>
      </c>
      <c r="E20" s="5" t="n">
        <v>-44</v>
      </c>
    </row>
    <row r="21" spans="1:5">
      <c r="A21" s="4" t="s">
        <v>645</v>
      </c>
      <c r="B21" s="6" t="n">
        <v>86</v>
      </c>
      <c r="C21" s="6" t="n">
        <v>108</v>
      </c>
      <c r="D21" s="6" t="n">
        <v>172</v>
      </c>
      <c r="E21" s="6" t="n">
        <v>2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64</v>
      </c>
      <c r="C1" s="2" t="s">
        <v>108</v>
      </c>
    </row>
    <row r="2" spans="1:3">
      <c r="A2" s="3" t="s">
        <v>272</v>
      </c>
    </row>
    <row r="3" spans="1:3">
      <c r="A3" s="4" t="s">
        <v>649</v>
      </c>
      <c r="B3" s="10" t="n">
        <v>4.1</v>
      </c>
      <c r="C3" s="10"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64</v>
      </c>
      <c r="C1" s="2" t="s">
        <v>108</v>
      </c>
    </row>
    <row r="2" spans="1:3">
      <c r="A2" s="4" t="s">
        <v>651</v>
      </c>
      <c r="B2" s="6" t="n">
        <v>20711</v>
      </c>
      <c r="C2" s="6" t="n">
        <v>5388</v>
      </c>
    </row>
    <row r="3" spans="1:3">
      <c r="A3" s="4" t="s">
        <v>652</v>
      </c>
      <c r="B3" s="5" t="n">
        <v>8224</v>
      </c>
      <c r="C3" s="5" t="n">
        <v>7154</v>
      </c>
    </row>
    <row r="4" spans="1:3">
      <c r="A4" s="4" t="s">
        <v>653</v>
      </c>
      <c r="B4" s="5" t="n">
        <v>8224</v>
      </c>
      <c r="C4" s="5" t="n">
        <v>7154</v>
      </c>
    </row>
    <row r="5" spans="1:3">
      <c r="A5" s="4" t="s">
        <v>654</v>
      </c>
      <c r="B5" s="5" t="n">
        <v>29817</v>
      </c>
      <c r="C5" s="5" t="n">
        <v>13193</v>
      </c>
    </row>
    <row r="6" spans="1:3">
      <c r="A6" s="4" t="s">
        <v>655</v>
      </c>
      <c r="B6" s="5" t="n">
        <v>8724</v>
      </c>
      <c r="C6" s="5" t="n">
        <v>7844</v>
      </c>
    </row>
    <row r="7" spans="1:3">
      <c r="A7" s="4" t="s">
        <v>656</v>
      </c>
    </row>
    <row r="8" spans="1:3">
      <c r="A8" s="4" t="s">
        <v>651</v>
      </c>
      <c r="B8" s="5" t="n">
        <v>20711</v>
      </c>
      <c r="C8" s="5" t="n">
        <v>5388</v>
      </c>
    </row>
    <row r="9" spans="1:3">
      <c r="A9" s="4" t="s">
        <v>654</v>
      </c>
      <c r="B9" s="5" t="n">
        <v>20711</v>
      </c>
      <c r="C9" s="5" t="n">
        <v>5388</v>
      </c>
    </row>
    <row r="10" spans="1:3">
      <c r="A10" s="4" t="s">
        <v>657</v>
      </c>
    </row>
    <row r="11" spans="1:3">
      <c r="A11" s="4" t="s">
        <v>652</v>
      </c>
      <c r="B11" s="5" t="n">
        <v>8224</v>
      </c>
      <c r="C11" s="5" t="n">
        <v>7154</v>
      </c>
    </row>
    <row r="12" spans="1:3">
      <c r="A12" s="4" t="s">
        <v>653</v>
      </c>
      <c r="B12" s="5" t="n">
        <v>8224</v>
      </c>
      <c r="C12" s="5" t="n">
        <v>7154</v>
      </c>
    </row>
    <row r="13" spans="1:3">
      <c r="A13" s="4" t="s">
        <v>654</v>
      </c>
      <c r="B13" s="5" t="n">
        <v>9106</v>
      </c>
      <c r="C13" s="5" t="n">
        <v>7805</v>
      </c>
    </row>
    <row r="14" spans="1:3">
      <c r="A14" s="4" t="s">
        <v>655</v>
      </c>
      <c r="B14" s="5" t="n">
        <v>8724</v>
      </c>
      <c r="C14" s="5" t="n">
        <v>7844</v>
      </c>
    </row>
    <row r="15" spans="1:3">
      <c r="A15" s="4" t="s">
        <v>658</v>
      </c>
    </row>
    <row r="16" spans="1:3">
      <c r="A16" s="4" t="s">
        <v>659</v>
      </c>
      <c r="B16" s="5" t="n">
        <v>133</v>
      </c>
      <c r="C16" s="5" t="n">
        <v>326</v>
      </c>
    </row>
    <row r="17" spans="1:3">
      <c r="A17" s="4" t="s">
        <v>660</v>
      </c>
      <c r="B17" s="5" t="n">
        <v>201</v>
      </c>
      <c r="C17" s="5" t="n">
        <v>133</v>
      </c>
    </row>
    <row r="18" spans="1:3">
      <c r="A18" s="4" t="s">
        <v>661</v>
      </c>
    </row>
    <row r="19" spans="1:3">
      <c r="A19" s="4" t="s">
        <v>659</v>
      </c>
      <c r="B19" s="5" t="n">
        <v>133</v>
      </c>
      <c r="C19" s="5" t="n">
        <v>326</v>
      </c>
    </row>
    <row r="20" spans="1:3">
      <c r="A20" s="4" t="s">
        <v>660</v>
      </c>
      <c r="B20" s="5" t="n">
        <v>201</v>
      </c>
      <c r="C20" s="5" t="n">
        <v>133</v>
      </c>
    </row>
    <row r="21" spans="1:3">
      <c r="A21" s="4" t="s">
        <v>662</v>
      </c>
    </row>
    <row r="22" spans="1:3">
      <c r="A22" s="4" t="s">
        <v>659</v>
      </c>
      <c r="B22" s="5" t="n">
        <v>749</v>
      </c>
      <c r="C22" s="5" t="n">
        <v>325</v>
      </c>
    </row>
    <row r="23" spans="1:3">
      <c r="A23" s="4" t="s">
        <v>660</v>
      </c>
      <c r="B23" s="5" t="n">
        <v>299</v>
      </c>
      <c r="C23" s="5" t="n">
        <v>557</v>
      </c>
    </row>
    <row r="24" spans="1:3">
      <c r="A24" s="4" t="s">
        <v>663</v>
      </c>
    </row>
    <row r="25" spans="1:3">
      <c r="A25" s="4" t="s">
        <v>659</v>
      </c>
      <c r="B25" s="5" t="n">
        <v>749</v>
      </c>
      <c r="C25" s="5" t="n">
        <v>325</v>
      </c>
    </row>
    <row r="26" spans="1:3">
      <c r="A26" s="4" t="s">
        <v>660</v>
      </c>
      <c r="B26" s="6" t="n">
        <v>299</v>
      </c>
      <c r="C26" s="6" t="n">
        <v>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64</v>
      </c>
      <c r="C1" s="2" t="s">
        <v>108</v>
      </c>
    </row>
    <row r="2" spans="1:3">
      <c r="A2" s="4" t="s">
        <v>665</v>
      </c>
      <c r="B2" s="6" t="n">
        <v>232780</v>
      </c>
      <c r="C2" s="6" t="n">
        <v>118612</v>
      </c>
    </row>
    <row r="3" spans="1:3">
      <c r="A3" s="4" t="s">
        <v>666</v>
      </c>
    </row>
    <row r="4" spans="1:3">
      <c r="A4" s="4" t="s">
        <v>665</v>
      </c>
      <c r="B4" s="5" t="n">
        <v>67993</v>
      </c>
      <c r="C4" s="5" t="n">
        <v>43510</v>
      </c>
    </row>
    <row r="5" spans="1:3">
      <c r="A5" s="4" t="s">
        <v>667</v>
      </c>
    </row>
    <row r="6" spans="1:3">
      <c r="A6" s="4" t="s">
        <v>665</v>
      </c>
      <c r="B6" s="6" t="n">
        <v>164787</v>
      </c>
      <c r="C6" s="6" t="n">
        <v>751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668</v>
      </c>
      <c r="B1" s="2" t="s">
        <v>63</v>
      </c>
      <c r="E1" s="2" t="s">
        <v>1</v>
      </c>
    </row>
    <row r="2" spans="1:6">
      <c r="B2" s="2" t="s">
        <v>64</v>
      </c>
      <c r="C2" s="2" t="s">
        <v>65</v>
      </c>
      <c r="E2" s="2" t="s">
        <v>64</v>
      </c>
      <c r="F2" s="2" t="s">
        <v>65</v>
      </c>
    </row>
    <row r="3" spans="1:6">
      <c r="A3" s="4" t="s">
        <v>669</v>
      </c>
      <c r="E3" s="6" t="n">
        <v>1451</v>
      </c>
      <c r="F3" s="6" t="n">
        <v>8539</v>
      </c>
    </row>
    <row r="4" spans="1:6">
      <c r="A4" s="4" t="s">
        <v>467</v>
      </c>
    </row>
    <row r="5" spans="1:6">
      <c r="A5" s="4" t="s">
        <v>669</v>
      </c>
      <c r="C5" s="6" t="n">
        <v>15769</v>
      </c>
      <c r="D5" s="4" t="s">
        <v>430</v>
      </c>
      <c r="F5" s="5" t="n">
        <v>8539</v>
      </c>
    </row>
    <row r="6" spans="1:6">
      <c r="A6" s="4" t="s">
        <v>670</v>
      </c>
    </row>
    <row r="7" spans="1:6">
      <c r="A7" s="4" t="s">
        <v>671</v>
      </c>
      <c r="B7" s="6" t="n">
        <v>-179</v>
      </c>
      <c r="C7" s="5" t="n">
        <v>735</v>
      </c>
      <c r="E7" s="5" t="n">
        <v>-208</v>
      </c>
      <c r="F7" s="5" t="n">
        <v>1649</v>
      </c>
    </row>
    <row r="8" spans="1:6">
      <c r="A8" s="4" t="s">
        <v>672</v>
      </c>
      <c r="B8" s="5" t="n">
        <v>-409</v>
      </c>
      <c r="C8" s="5" t="n">
        <v>-600</v>
      </c>
      <c r="E8" s="5" t="n">
        <v>-1067</v>
      </c>
      <c r="F8" s="5" t="n">
        <v>547</v>
      </c>
    </row>
    <row r="9" spans="1:6">
      <c r="A9" s="4" t="s">
        <v>673</v>
      </c>
    </row>
    <row r="10" spans="1:6">
      <c r="A10" s="4" t="s">
        <v>671</v>
      </c>
      <c r="B10" s="5" t="n">
        <v>1006</v>
      </c>
      <c r="C10" s="5" t="n">
        <v>-787</v>
      </c>
      <c r="E10" s="5" t="n">
        <v>651</v>
      </c>
      <c r="F10" s="5" t="n">
        <v>-1805</v>
      </c>
    </row>
    <row r="11" spans="1:6">
      <c r="A11" s="4" t="s">
        <v>672</v>
      </c>
      <c r="B11" s="6" t="n">
        <v>187</v>
      </c>
      <c r="C11" s="6" t="n">
        <v>204</v>
      </c>
      <c r="E11" s="6" t="n">
        <v>454</v>
      </c>
      <c r="F11" s="6" t="n">
        <v>-324</v>
      </c>
    </row>
    <row r="12" spans="1:6"/>
    <row r="13" spans="1:6">
      <c r="A13" s="4" t="s">
        <v>430</v>
      </c>
      <c r="B13" s="4" t="s">
        <v>470</v>
      </c>
    </row>
  </sheetData>
  <mergeCells count="6">
    <mergeCell ref="A1:A2"/>
    <mergeCell ref="B1:D1"/>
    <mergeCell ref="E1:F1"/>
    <mergeCell ref="C2:D2"/>
    <mergeCell ref="A12:F12"/>
    <mergeCell ref="B13:F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674</v>
      </c>
      <c r="C1" s="2" t="s">
        <v>1</v>
      </c>
    </row>
    <row r="2" spans="1:4">
      <c r="C2" s="2" t="s">
        <v>64</v>
      </c>
      <c r="D2" s="2" t="s">
        <v>65</v>
      </c>
    </row>
    <row r="3" spans="1:4">
      <c r="A3" s="3" t="s">
        <v>276</v>
      </c>
    </row>
    <row r="4" spans="1:4">
      <c r="A4" s="4" t="s">
        <v>675</v>
      </c>
      <c r="C4" s="5" t="n">
        <v>16417</v>
      </c>
      <c r="D4" s="5" t="n">
        <v>17737</v>
      </c>
    </row>
    <row r="5" spans="1:4">
      <c r="A5" s="4" t="s">
        <v>676</v>
      </c>
      <c r="B5" s="4" t="s">
        <v>430</v>
      </c>
      <c r="C5" s="5" t="n">
        <v>2239</v>
      </c>
      <c r="D5" s="5" t="n">
        <v>2090</v>
      </c>
    </row>
    <row r="6" spans="1:4">
      <c r="A6" s="4" t="s">
        <v>677</v>
      </c>
      <c r="B6" s="4" t="s">
        <v>678</v>
      </c>
      <c r="C6" s="5" t="n">
        <v>-2132</v>
      </c>
      <c r="D6" s="5" t="n">
        <v>-2253</v>
      </c>
    </row>
    <row r="7" spans="1:4">
      <c r="A7" s="4" t="s">
        <v>679</v>
      </c>
      <c r="C7" s="5" t="n">
        <v>16524</v>
      </c>
      <c r="D7" s="5" t="n">
        <v>17574</v>
      </c>
    </row>
    <row r="8" spans="1:4"/>
    <row r="9" spans="1:4">
      <c r="A9" s="4" t="s">
        <v>430</v>
      </c>
      <c r="B9" s="4" t="s">
        <v>680</v>
      </c>
    </row>
    <row r="10" spans="1:4">
      <c r="A10" s="4" t="s">
        <v>678</v>
      </c>
      <c r="B10" s="4" t="s">
        <v>681</v>
      </c>
    </row>
  </sheetData>
  <mergeCells count="5">
    <mergeCell ref="A1:B2"/>
    <mergeCell ref="C1:D1"/>
    <mergeCell ref="A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82</v>
      </c>
      <c r="C1" s="2" t="s">
        <v>64</v>
      </c>
      <c r="D1" s="2" t="s">
        <v>108</v>
      </c>
    </row>
    <row r="2" spans="1:4">
      <c r="A2" s="3" t="s">
        <v>276</v>
      </c>
    </row>
    <row r="3" spans="1:4">
      <c r="A3" s="4" t="s">
        <v>683</v>
      </c>
      <c r="B3" s="4" t="s">
        <v>430</v>
      </c>
      <c r="C3" s="6" t="n">
        <v>273521</v>
      </c>
      <c r="D3" s="6" t="n">
        <v>278662</v>
      </c>
    </row>
    <row r="4" spans="1:4">
      <c r="A4" s="4" t="s">
        <v>684</v>
      </c>
      <c r="B4" s="4" t="s">
        <v>430</v>
      </c>
      <c r="C4" s="5" t="n">
        <v>64886</v>
      </c>
      <c r="D4" s="5" t="n">
        <v>62523</v>
      </c>
    </row>
    <row r="5" spans="1:4">
      <c r="A5" s="4" t="s">
        <v>685</v>
      </c>
      <c r="B5" s="4" t="s">
        <v>678</v>
      </c>
      <c r="C5" s="5" t="n">
        <v>60015</v>
      </c>
      <c r="D5" s="5" t="n">
        <v>56045</v>
      </c>
    </row>
    <row r="6" spans="1:4">
      <c r="A6" s="4" t="s">
        <v>686</v>
      </c>
      <c r="B6" s="4" t="s">
        <v>687</v>
      </c>
      <c r="C6" s="6" t="n">
        <v>274355</v>
      </c>
      <c r="D6" s="6" t="n">
        <v>288962</v>
      </c>
    </row>
    <row r="7" spans="1:4"/>
    <row r="8" spans="1:4">
      <c r="A8" s="4" t="s">
        <v>430</v>
      </c>
      <c r="B8" s="4" t="s">
        <v>688</v>
      </c>
    </row>
    <row r="9" spans="1:4">
      <c r="A9" s="4" t="s">
        <v>678</v>
      </c>
      <c r="B9" s="4" t="s">
        <v>608</v>
      </c>
    </row>
    <row r="10" spans="1:4">
      <c r="A10" s="4" t="s">
        <v>687</v>
      </c>
      <c r="B10" s="4" t="s">
        <v>689</v>
      </c>
    </row>
  </sheetData>
  <mergeCells count="5">
    <mergeCell ref="A1:B1"/>
    <mergeCell ref="A7:C7"/>
    <mergeCell ref="B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8"/>
    <col customWidth="1" max="2" min="2" width="12"/>
    <col customWidth="1" max="3" min="3" width="13"/>
    <col customWidth="1" max="4" min="4" width="27"/>
    <col customWidth="1" max="5" min="5" width="18"/>
    <col customWidth="1" max="6" min="6" width="37"/>
    <col customWidth="1" max="7" min="7" width="24"/>
  </cols>
  <sheetData>
    <row r="1" spans="1:7">
      <c r="A1" s="1" t="s">
        <v>151</v>
      </c>
      <c r="B1" s="2" t="s">
        <v>152</v>
      </c>
      <c r="C1" s="2" t="s">
        <v>52</v>
      </c>
      <c r="D1" s="2" t="s">
        <v>153</v>
      </c>
      <c r="E1" s="2" t="s">
        <v>154</v>
      </c>
      <c r="F1" s="2" t="s">
        <v>155</v>
      </c>
      <c r="G1" s="2" t="s">
        <v>156</v>
      </c>
    </row>
    <row r="2" spans="1:7">
      <c r="A2" s="4" t="s">
        <v>157</v>
      </c>
      <c r="E2" s="6" t="n">
        <v>5152</v>
      </c>
      <c r="F2" s="6" t="n">
        <v>-5152</v>
      </c>
    </row>
    <row r="3" spans="1:7">
      <c r="A3" s="4" t="s">
        <v>158</v>
      </c>
      <c r="C3" s="5" t="n">
        <v>123245827</v>
      </c>
    </row>
    <row r="4" spans="1:7">
      <c r="A4" s="4" t="s">
        <v>159</v>
      </c>
      <c r="B4" s="6" t="n">
        <v>3727264</v>
      </c>
      <c r="C4" s="6" t="n">
        <v>123</v>
      </c>
      <c r="D4" s="6" t="n">
        <v>3228174</v>
      </c>
      <c r="E4" s="5" t="n">
        <v>846490</v>
      </c>
      <c r="F4" s="5" t="n">
        <v>-574372</v>
      </c>
      <c r="G4" s="6" t="n">
        <v>226849</v>
      </c>
    </row>
    <row r="5" spans="1:7">
      <c r="A5" s="4" t="s">
        <v>160</v>
      </c>
      <c r="E5" s="5" t="n">
        <v>24535</v>
      </c>
    </row>
    <row r="6" spans="1:7">
      <c r="A6" s="4" t="s">
        <v>161</v>
      </c>
      <c r="G6" s="5" t="n">
        <v>4507</v>
      </c>
    </row>
    <row r="7" spans="1:7">
      <c r="A7" s="4" t="s">
        <v>162</v>
      </c>
      <c r="B7" s="5" t="n">
        <v>29042</v>
      </c>
    </row>
    <row r="8" spans="1:7">
      <c r="A8" s="4" t="s">
        <v>163</v>
      </c>
      <c r="B8" s="5" t="n">
        <v>-721</v>
      </c>
      <c r="G8" s="5" t="n">
        <v>-721</v>
      </c>
    </row>
    <row r="9" spans="1:7">
      <c r="A9" s="4" t="s">
        <v>164</v>
      </c>
      <c r="B9" s="5" t="n">
        <v>77499</v>
      </c>
      <c r="F9" s="5" t="n">
        <v>71447</v>
      </c>
      <c r="G9" s="5" t="n">
        <v>6052</v>
      </c>
    </row>
    <row r="10" spans="1:7">
      <c r="A10" s="4" t="s">
        <v>165</v>
      </c>
      <c r="B10" s="5" t="n">
        <v>8160</v>
      </c>
      <c r="D10" s="5" t="n">
        <v>8160</v>
      </c>
    </row>
    <row r="11" spans="1:7">
      <c r="A11" s="4" t="s">
        <v>166</v>
      </c>
      <c r="C11" s="5" t="n">
        <v>231908</v>
      </c>
    </row>
    <row r="12" spans="1:7">
      <c r="A12" s="4" t="s">
        <v>167</v>
      </c>
      <c r="B12" s="5" t="n">
        <v>3841244</v>
      </c>
      <c r="C12" s="6" t="n">
        <v>123</v>
      </c>
      <c r="D12" s="5" t="n">
        <v>3236334</v>
      </c>
      <c r="E12" s="5" t="n">
        <v>876177</v>
      </c>
      <c r="F12" s="5" t="n">
        <v>-508077</v>
      </c>
      <c r="G12" s="5" t="n">
        <v>236687</v>
      </c>
    </row>
    <row r="13" spans="1:7">
      <c r="A13" s="4" t="s">
        <v>168</v>
      </c>
      <c r="C13" s="5" t="n">
        <v>123477735</v>
      </c>
    </row>
    <row r="14" spans="1:7">
      <c r="A14" s="4" t="s">
        <v>158</v>
      </c>
      <c r="C14" s="5" t="n">
        <v>123245827</v>
      </c>
    </row>
    <row r="15" spans="1:7">
      <c r="A15" s="4" t="s">
        <v>159</v>
      </c>
      <c r="B15" s="5" t="n">
        <v>3727264</v>
      </c>
      <c r="C15" s="6" t="n">
        <v>123</v>
      </c>
      <c r="D15" s="5" t="n">
        <v>3228174</v>
      </c>
      <c r="E15" s="5" t="n">
        <v>846490</v>
      </c>
      <c r="F15" s="5" t="n">
        <v>-574372</v>
      </c>
      <c r="G15" s="5" t="n">
        <v>226849</v>
      </c>
    </row>
    <row r="16" spans="1:7">
      <c r="A16" s="4" t="s">
        <v>160</v>
      </c>
      <c r="B16" s="5" t="n">
        <v>62992</v>
      </c>
    </row>
    <row r="17" spans="1:7">
      <c r="A17" s="4" t="s">
        <v>161</v>
      </c>
      <c r="B17" s="5" t="n">
        <v>7829</v>
      </c>
    </row>
    <row r="18" spans="1:7">
      <c r="A18" s="4" t="s">
        <v>162</v>
      </c>
      <c r="B18" s="5" t="n">
        <v>70821</v>
      </c>
    </row>
    <row r="19" spans="1:7">
      <c r="A19" s="4" t="s">
        <v>164</v>
      </c>
      <c r="B19" s="5" t="n">
        <v>-131944</v>
      </c>
    </row>
    <row r="20" spans="1:7">
      <c r="A20" s="4" t="s">
        <v>169</v>
      </c>
      <c r="B20" s="5" t="n">
        <v>3537440</v>
      </c>
      <c r="C20" s="6" t="n">
        <v>119</v>
      </c>
      <c r="D20" s="5" t="n">
        <v>3100201</v>
      </c>
      <c r="E20" s="5" t="n">
        <v>914634</v>
      </c>
      <c r="F20" s="5" t="n">
        <v>-698680</v>
      </c>
      <c r="G20" s="5" t="n">
        <v>221166</v>
      </c>
    </row>
    <row r="21" spans="1:7">
      <c r="A21" s="4" t="s">
        <v>170</v>
      </c>
      <c r="C21" s="5" t="n">
        <v>118925914</v>
      </c>
    </row>
    <row r="22" spans="1:7">
      <c r="A22" s="4" t="s">
        <v>168</v>
      </c>
      <c r="C22" s="5" t="n">
        <v>123477735</v>
      </c>
    </row>
    <row r="23" spans="1:7">
      <c r="A23" s="4" t="s">
        <v>167</v>
      </c>
      <c r="B23" s="5" t="n">
        <v>3841244</v>
      </c>
      <c r="C23" s="6" t="n">
        <v>123</v>
      </c>
      <c r="D23" s="5" t="n">
        <v>3236334</v>
      </c>
      <c r="E23" s="5" t="n">
        <v>876177</v>
      </c>
      <c r="F23" s="5" t="n">
        <v>-508077</v>
      </c>
      <c r="G23" s="5" t="n">
        <v>236687</v>
      </c>
    </row>
    <row r="24" spans="1:7">
      <c r="A24" s="4" t="s">
        <v>160</v>
      </c>
      <c r="B24" s="5" t="n">
        <v>38457</v>
      </c>
      <c r="E24" s="5" t="n">
        <v>38457</v>
      </c>
    </row>
    <row r="25" spans="1:7">
      <c r="A25" s="4" t="s">
        <v>161</v>
      </c>
      <c r="B25" s="5" t="n">
        <v>3322</v>
      </c>
      <c r="G25" s="5" t="n">
        <v>3322</v>
      </c>
    </row>
    <row r="26" spans="1:7">
      <c r="A26" s="4" t="s">
        <v>162</v>
      </c>
      <c r="B26" s="5" t="n">
        <v>41779</v>
      </c>
    </row>
    <row r="27" spans="1:7">
      <c r="A27" s="4" t="s">
        <v>163</v>
      </c>
      <c r="B27" s="5" t="n">
        <v>-3</v>
      </c>
      <c r="G27" s="5" t="n">
        <v>-3</v>
      </c>
    </row>
    <row r="28" spans="1:7">
      <c r="A28" s="4" t="s">
        <v>164</v>
      </c>
      <c r="B28" s="5" t="n">
        <v>-209443</v>
      </c>
      <c r="F28" s="5" t="n">
        <v>-190603</v>
      </c>
      <c r="G28" s="5" t="n">
        <v>-18840</v>
      </c>
    </row>
    <row r="29" spans="1:7">
      <c r="A29" s="4" t="s">
        <v>171</v>
      </c>
      <c r="C29" s="5" t="n">
        <v>-4604974</v>
      </c>
    </row>
    <row r="30" spans="1:7">
      <c r="A30" s="4" t="s">
        <v>172</v>
      </c>
      <c r="B30" s="5" t="n">
        <v>-143902</v>
      </c>
      <c r="C30" s="6" t="n">
        <v>-4</v>
      </c>
      <c r="D30" s="5" t="n">
        <v>-143898</v>
      </c>
    </row>
    <row r="31" spans="1:7">
      <c r="A31" s="4" t="s">
        <v>165</v>
      </c>
      <c r="B31" s="5" t="n">
        <v>7765</v>
      </c>
      <c r="D31" s="5" t="n">
        <v>7765</v>
      </c>
    </row>
    <row r="32" spans="1:7">
      <c r="A32" s="4" t="s">
        <v>166</v>
      </c>
      <c r="C32" s="5" t="n">
        <v>53153</v>
      </c>
    </row>
    <row r="33" spans="1:7">
      <c r="A33" s="4" t="s">
        <v>169</v>
      </c>
      <c r="B33" s="5" t="n">
        <v>3537440</v>
      </c>
      <c r="C33" s="6" t="n">
        <v>119</v>
      </c>
      <c r="D33" s="5" t="n">
        <v>3100201</v>
      </c>
      <c r="E33" s="5" t="n">
        <v>914634</v>
      </c>
      <c r="F33" s="5" t="n">
        <v>-698680</v>
      </c>
      <c r="G33" s="5" t="n">
        <v>221166</v>
      </c>
    </row>
    <row r="34" spans="1:7">
      <c r="A34" s="4" t="s">
        <v>170</v>
      </c>
      <c r="C34" s="5" t="n">
        <v>118925914</v>
      </c>
    </row>
    <row r="35" spans="1:7">
      <c r="A35" s="4" t="s">
        <v>157</v>
      </c>
      <c r="E35" s="5" t="n">
        <v>15368</v>
      </c>
      <c r="F35" s="5" t="n">
        <v>-15368</v>
      </c>
    </row>
    <row r="36" spans="1:7">
      <c r="A36" s="4" t="s">
        <v>173</v>
      </c>
      <c r="C36" s="5" t="n">
        <v>117275217</v>
      </c>
    </row>
    <row r="37" spans="1:7">
      <c r="A37" s="4" t="s">
        <v>174</v>
      </c>
      <c r="B37" s="5" t="n">
        <v>3476946</v>
      </c>
      <c r="C37" s="6" t="n">
        <v>117</v>
      </c>
      <c r="D37" s="5" t="n">
        <v>3057982</v>
      </c>
      <c r="E37" s="5" t="n">
        <v>991838</v>
      </c>
      <c r="F37" s="5" t="n">
        <v>-780177</v>
      </c>
      <c r="G37" s="5" t="n">
        <v>207186</v>
      </c>
    </row>
    <row r="38" spans="1:7">
      <c r="A38" s="4" t="s">
        <v>160</v>
      </c>
      <c r="E38" s="5" t="n">
        <v>-52023</v>
      </c>
    </row>
    <row r="39" spans="1:7">
      <c r="A39" s="4" t="s">
        <v>161</v>
      </c>
      <c r="G39" s="5" t="n">
        <v>4021</v>
      </c>
    </row>
    <row r="40" spans="1:7">
      <c r="A40" s="4" t="s">
        <v>162</v>
      </c>
      <c r="B40" s="5" t="n">
        <v>-48002</v>
      </c>
    </row>
    <row r="41" spans="1:7">
      <c r="A41" s="4" t="s">
        <v>163</v>
      </c>
      <c r="B41" s="5" t="n">
        <v>-2170</v>
      </c>
      <c r="G41" s="5" t="n">
        <v>-2170</v>
      </c>
    </row>
    <row r="42" spans="1:7">
      <c r="A42" s="4" t="s">
        <v>175</v>
      </c>
      <c r="B42" s="5" t="n">
        <v>-92721</v>
      </c>
      <c r="D42" s="5" t="n">
        <v>-22409</v>
      </c>
      <c r="F42" s="5" t="n">
        <v>-21372</v>
      </c>
      <c r="G42" s="5" t="n">
        <v>-48940</v>
      </c>
    </row>
    <row r="43" spans="1:7">
      <c r="A43" s="4" t="s">
        <v>164</v>
      </c>
      <c r="B43" s="5" t="n">
        <v>22172</v>
      </c>
      <c r="F43" s="5" t="n">
        <v>18053</v>
      </c>
      <c r="G43" s="5" t="n">
        <v>4119</v>
      </c>
    </row>
    <row r="44" spans="1:7">
      <c r="A44" s="4" t="s">
        <v>176</v>
      </c>
      <c r="B44" s="5" t="n">
        <v>377814</v>
      </c>
      <c r="D44" s="5" t="n">
        <v>377814</v>
      </c>
    </row>
    <row r="45" spans="1:7">
      <c r="A45" s="4" t="s">
        <v>165</v>
      </c>
      <c r="B45" s="5" t="n">
        <v>7677</v>
      </c>
      <c r="C45" s="6" t="n">
        <v>1</v>
      </c>
      <c r="D45" s="5" t="n">
        <v>7676</v>
      </c>
    </row>
    <row r="46" spans="1:7">
      <c r="A46" s="4" t="s">
        <v>166</v>
      </c>
      <c r="C46" s="5" t="n">
        <v>283197</v>
      </c>
    </row>
    <row r="47" spans="1:7">
      <c r="A47" s="4" t="s">
        <v>177</v>
      </c>
      <c r="B47" s="5" t="n">
        <v>3741716</v>
      </c>
      <c r="C47" s="6" t="n">
        <v>118</v>
      </c>
      <c r="D47" s="5" t="n">
        <v>3421063</v>
      </c>
      <c r="E47" s="5" t="n">
        <v>955183</v>
      </c>
      <c r="F47" s="5" t="n">
        <v>-798864</v>
      </c>
      <c r="G47" s="5" t="n">
        <v>164216</v>
      </c>
    </row>
    <row r="48" spans="1:7">
      <c r="A48" s="4" t="s">
        <v>178</v>
      </c>
      <c r="C48" s="5" t="n">
        <v>117558414</v>
      </c>
    </row>
    <row r="49" spans="1:7">
      <c r="A49" s="4" t="s">
        <v>173</v>
      </c>
      <c r="C49" s="5" t="n">
        <v>117275217</v>
      </c>
    </row>
    <row r="50" spans="1:7">
      <c r="A50" s="4" t="s">
        <v>174</v>
      </c>
      <c r="B50" s="5" t="n">
        <v>3476946</v>
      </c>
      <c r="C50" s="6" t="n">
        <v>117</v>
      </c>
      <c r="D50" s="5" t="n">
        <v>3057982</v>
      </c>
      <c r="E50" s="5" t="n">
        <v>991838</v>
      </c>
      <c r="F50" s="5" t="n">
        <v>-780177</v>
      </c>
      <c r="G50" s="5" t="n">
        <v>207186</v>
      </c>
    </row>
    <row r="51" spans="1:7">
      <c r="A51" s="4" t="s">
        <v>160</v>
      </c>
      <c r="B51" s="5" t="n">
        <v>-521257</v>
      </c>
    </row>
    <row r="52" spans="1:7">
      <c r="A52" s="4" t="s">
        <v>161</v>
      </c>
      <c r="B52" s="5" t="n">
        <v>6650</v>
      </c>
    </row>
    <row r="53" spans="1:7">
      <c r="A53" s="4" t="s">
        <v>162</v>
      </c>
      <c r="B53" s="5" t="n">
        <v>-514607</v>
      </c>
    </row>
    <row r="54" spans="1:7">
      <c r="A54" s="4" t="s">
        <v>164</v>
      </c>
      <c r="B54" s="5" t="n">
        <v>-735</v>
      </c>
    </row>
    <row r="55" spans="1:7">
      <c r="A55" s="4" t="s">
        <v>179</v>
      </c>
      <c r="B55" s="5" t="n">
        <v>3256349</v>
      </c>
      <c r="C55" s="6" t="n">
        <v>118</v>
      </c>
      <c r="D55" s="5" t="n">
        <v>3427979</v>
      </c>
      <c r="E55" s="5" t="n">
        <v>485949</v>
      </c>
      <c r="F55" s="5" t="n">
        <v>-819248</v>
      </c>
      <c r="G55" s="5" t="n">
        <v>161551</v>
      </c>
    </row>
    <row r="56" spans="1:7">
      <c r="A56" s="4" t="s">
        <v>180</v>
      </c>
      <c r="C56" s="5" t="n">
        <v>117667359</v>
      </c>
    </row>
    <row r="57" spans="1:7">
      <c r="A57" s="4" t="s">
        <v>178</v>
      </c>
      <c r="C57" s="5" t="n">
        <v>117558414</v>
      </c>
    </row>
    <row r="58" spans="1:7">
      <c r="A58" s="4" t="s">
        <v>177</v>
      </c>
      <c r="B58" s="5" t="n">
        <v>3741716</v>
      </c>
      <c r="C58" s="6" t="n">
        <v>118</v>
      </c>
      <c r="D58" s="5" t="n">
        <v>3421063</v>
      </c>
      <c r="E58" s="5" t="n">
        <v>955183</v>
      </c>
      <c r="F58" s="5" t="n">
        <v>-798864</v>
      </c>
      <c r="G58" s="5" t="n">
        <v>164216</v>
      </c>
    </row>
    <row r="59" spans="1:7">
      <c r="A59" s="4" t="s">
        <v>160</v>
      </c>
      <c r="B59" s="5" t="n">
        <v>-469234</v>
      </c>
      <c r="E59" s="5" t="n">
        <v>-469234</v>
      </c>
    </row>
    <row r="60" spans="1:7">
      <c r="A60" s="4" t="s">
        <v>161</v>
      </c>
      <c r="B60" s="5" t="n">
        <v>2629</v>
      </c>
      <c r="G60" s="5" t="n">
        <v>2629</v>
      </c>
    </row>
    <row r="61" spans="1:7">
      <c r="A61" s="4" t="s">
        <v>162</v>
      </c>
      <c r="B61" s="5" t="n">
        <v>-466605</v>
      </c>
    </row>
    <row r="62" spans="1:7">
      <c r="A62" s="4" t="s">
        <v>163</v>
      </c>
      <c r="B62" s="5" t="n">
        <v>-2970</v>
      </c>
      <c r="G62" s="5" t="n">
        <v>-2970</v>
      </c>
    </row>
    <row r="63" spans="1:7">
      <c r="A63" s="4" t="s">
        <v>175</v>
      </c>
      <c r="B63" s="5" t="n">
        <v>-366</v>
      </c>
      <c r="D63" s="5" t="n">
        <v>-565</v>
      </c>
      <c r="F63" s="5" t="n">
        <v>410</v>
      </c>
      <c r="G63" s="5" t="n">
        <v>-211</v>
      </c>
    </row>
    <row r="64" spans="1:7">
      <c r="A64" s="4" t="s">
        <v>164</v>
      </c>
      <c r="B64" s="5" t="n">
        <v>-22907</v>
      </c>
      <c r="F64" s="5" t="n">
        <v>-20794</v>
      </c>
      <c r="G64" s="5" t="n">
        <v>-2113</v>
      </c>
    </row>
    <row r="65" spans="1:7">
      <c r="A65" s="4" t="s">
        <v>165</v>
      </c>
      <c r="B65" s="5" t="n">
        <v>7481</v>
      </c>
      <c r="D65" s="5" t="n">
        <v>7481</v>
      </c>
    </row>
    <row r="66" spans="1:7">
      <c r="A66" s="4" t="s">
        <v>166</v>
      </c>
      <c r="C66" s="5" t="n">
        <v>108945</v>
      </c>
    </row>
    <row r="67" spans="1:7">
      <c r="A67" s="4" t="s">
        <v>179</v>
      </c>
      <c r="B67" s="6" t="n">
        <v>3256349</v>
      </c>
      <c r="C67" s="6" t="n">
        <v>118</v>
      </c>
      <c r="D67" s="6" t="n">
        <v>3427979</v>
      </c>
      <c r="E67" s="6" t="n">
        <v>485949</v>
      </c>
      <c r="F67" s="6" t="n">
        <v>-819248</v>
      </c>
      <c r="G67" s="6" t="n">
        <v>161551</v>
      </c>
    </row>
    <row r="68" spans="1:7">
      <c r="A68" s="4" t="s">
        <v>180</v>
      </c>
      <c r="C68" s="5" t="n">
        <v>1176673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690</v>
      </c>
      <c r="B1" s="2" t="s">
        <v>63</v>
      </c>
      <c r="D1" s="2" t="s">
        <v>1</v>
      </c>
      <c r="F1" s="2" t="s">
        <v>353</v>
      </c>
    </row>
    <row r="2" spans="1:6">
      <c r="B2" s="2" t="s">
        <v>541</v>
      </c>
      <c r="C2" s="2" t="s">
        <v>691</v>
      </c>
      <c r="D2" s="2" t="s">
        <v>692</v>
      </c>
      <c r="E2" s="2" t="s">
        <v>691</v>
      </c>
      <c r="F2" s="2" t="s">
        <v>693</v>
      </c>
    </row>
    <row r="3" spans="1:6">
      <c r="A3" s="4" t="s">
        <v>694</v>
      </c>
      <c r="D3" s="5" t="n">
        <v>2</v>
      </c>
      <c r="F3" s="5" t="n">
        <v>3</v>
      </c>
    </row>
    <row r="4" spans="1:6">
      <c r="A4" s="4" t="s">
        <v>67</v>
      </c>
      <c r="B4" s="6" t="n">
        <v>908647</v>
      </c>
      <c r="C4" s="6" t="n">
        <v>560857</v>
      </c>
      <c r="D4" s="6" t="n">
        <v>1592566</v>
      </c>
      <c r="E4" s="6" t="n">
        <v>1094130</v>
      </c>
    </row>
    <row r="5" spans="1:6">
      <c r="A5" s="4" t="s">
        <v>443</v>
      </c>
      <c r="B5" s="5" t="n">
        <v>8363</v>
      </c>
      <c r="C5" s="5" t="n">
        <v>37079</v>
      </c>
      <c r="D5" s="5" t="n">
        <v>-11125</v>
      </c>
      <c r="E5" s="5" t="n">
        <v>57740</v>
      </c>
    </row>
    <row r="6" spans="1:6">
      <c r="A6" s="4" t="s">
        <v>75</v>
      </c>
      <c r="B6" s="5" t="n">
        <v>0</v>
      </c>
      <c r="C6" s="5" t="n">
        <v>-4591</v>
      </c>
      <c r="D6" s="5" t="n">
        <v>0</v>
      </c>
      <c r="E6" s="5" t="n">
        <v>10128</v>
      </c>
    </row>
    <row r="7" spans="1:6">
      <c r="A7" s="4" t="s">
        <v>695</v>
      </c>
      <c r="B7" s="5" t="n">
        <v>33171</v>
      </c>
      <c r="C7" s="5" t="n">
        <v>12936</v>
      </c>
      <c r="D7" s="5" t="n">
        <v>54992</v>
      </c>
      <c r="E7" s="5" t="n">
        <v>21844</v>
      </c>
    </row>
    <row r="8" spans="1:6">
      <c r="A8" s="4" t="s">
        <v>71</v>
      </c>
      <c r="B8" s="5" t="n">
        <v>26585</v>
      </c>
      <c r="C8" s="5" t="n">
        <v>10553</v>
      </c>
      <c r="D8" s="5" t="n">
        <v>37416</v>
      </c>
      <c r="E8" s="5" t="n">
        <v>12984</v>
      </c>
    </row>
    <row r="9" spans="1:6">
      <c r="A9" s="4" t="s">
        <v>696</v>
      </c>
      <c r="B9" s="5" t="n">
        <v>68119</v>
      </c>
      <c r="C9" s="5" t="n">
        <v>55977</v>
      </c>
      <c r="D9" s="5" t="n">
        <v>81283</v>
      </c>
      <c r="E9" s="5" t="n">
        <v>102696</v>
      </c>
    </row>
    <row r="10" spans="1:6">
      <c r="A10" s="4" t="s">
        <v>639</v>
      </c>
      <c r="D10" s="5" t="n">
        <v>43774</v>
      </c>
      <c r="E10" s="5" t="n">
        <v>0</v>
      </c>
    </row>
    <row r="11" spans="1:6">
      <c r="A11" s="4" t="s">
        <v>627</v>
      </c>
    </row>
    <row r="12" spans="1:6">
      <c r="A12" s="4" t="s">
        <v>67</v>
      </c>
      <c r="B12" s="5" t="n">
        <v>592735</v>
      </c>
      <c r="C12" s="5" t="n">
        <v>560857</v>
      </c>
      <c r="D12" s="5" t="n">
        <v>1153119</v>
      </c>
      <c r="E12" s="5" t="n">
        <v>1094130</v>
      </c>
    </row>
    <row r="13" spans="1:6">
      <c r="A13" s="4" t="s">
        <v>696</v>
      </c>
      <c r="B13" s="5" t="n">
        <v>80970</v>
      </c>
      <c r="C13" s="5" t="n">
        <v>71092</v>
      </c>
      <c r="D13" s="5" t="n">
        <v>151575</v>
      </c>
      <c r="E13" s="5" t="n">
        <v>135230</v>
      </c>
    </row>
    <row r="14" spans="1:6">
      <c r="A14" s="4" t="s">
        <v>421</v>
      </c>
    </row>
    <row r="15" spans="1:6">
      <c r="A15" s="4" t="s">
        <v>67</v>
      </c>
      <c r="B15" s="5" t="n">
        <v>315912</v>
      </c>
      <c r="C15" s="5" t="n">
        <v>0</v>
      </c>
      <c r="D15" s="5" t="n">
        <v>439447</v>
      </c>
      <c r="E15" s="5" t="n">
        <v>0</v>
      </c>
    </row>
    <row r="16" spans="1:6">
      <c r="A16" s="4" t="s">
        <v>696</v>
      </c>
      <c r="B16" s="5" t="n">
        <v>4605</v>
      </c>
      <c r="C16" s="5" t="n">
        <v>0</v>
      </c>
      <c r="D16" s="5" t="n">
        <v>15287</v>
      </c>
      <c r="E16" s="5" t="n">
        <v>0</v>
      </c>
    </row>
    <row r="17" spans="1:6">
      <c r="A17" s="4" t="s">
        <v>697</v>
      </c>
    </row>
    <row r="18" spans="1:6">
      <c r="A18" s="4" t="s">
        <v>696</v>
      </c>
      <c r="B18" s="6" t="n">
        <v>-17456</v>
      </c>
      <c r="C18" s="6" t="n">
        <v>-15115</v>
      </c>
      <c r="D18" s="6" t="n">
        <v>-85579</v>
      </c>
      <c r="E18" s="6" t="n">
        <v>-325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64</v>
      </c>
      <c r="C2" s="2" t="s">
        <v>65</v>
      </c>
    </row>
    <row r="3" spans="1:3">
      <c r="A3" s="3" t="s">
        <v>182</v>
      </c>
    </row>
    <row r="4" spans="1:3">
      <c r="A4" s="4" t="s">
        <v>183</v>
      </c>
      <c r="C4" s="6" t="n">
        <v>2808</v>
      </c>
    </row>
    <row r="5" spans="1:3">
      <c r="A5" s="4" t="s">
        <v>184</v>
      </c>
      <c r="B5" s="6" t="n">
        <v>-2934</v>
      </c>
      <c r="C5" s="6" t="n">
        <v>81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64</v>
      </c>
      <c r="C2" s="2" t="s">
        <v>65</v>
      </c>
    </row>
    <row r="3" spans="1:3">
      <c r="A3" s="3" t="s">
        <v>186</v>
      </c>
    </row>
    <row r="4" spans="1:3">
      <c r="A4" s="4" t="s">
        <v>162</v>
      </c>
      <c r="B4" s="6" t="n">
        <v>-514607</v>
      </c>
      <c r="C4" s="6" t="n">
        <v>70821</v>
      </c>
    </row>
    <row r="5" spans="1:3">
      <c r="A5" s="3" t="s">
        <v>187</v>
      </c>
    </row>
    <row r="6" spans="1:3">
      <c r="A6" s="4" t="s">
        <v>188</v>
      </c>
      <c r="B6" s="5" t="n">
        <v>481000</v>
      </c>
      <c r="C6" s="5" t="n">
        <v>0</v>
      </c>
    </row>
    <row r="7" spans="1:3">
      <c r="A7" s="4" t="s">
        <v>189</v>
      </c>
      <c r="B7" s="5" t="n">
        <v>120469</v>
      </c>
      <c r="C7" s="5" t="n">
        <v>71958</v>
      </c>
    </row>
    <row r="8" spans="1:3">
      <c r="A8" s="4" t="s">
        <v>190</v>
      </c>
      <c r="B8" s="5" t="n">
        <v>11169</v>
      </c>
      <c r="C8" s="5" t="n">
        <v>12835</v>
      </c>
    </row>
    <row r="9" spans="1:3">
      <c r="A9" s="4" t="s">
        <v>191</v>
      </c>
      <c r="B9" s="5" t="n">
        <v>3947</v>
      </c>
      <c r="C9" s="5" t="n">
        <v>2243</v>
      </c>
    </row>
    <row r="10" spans="1:3">
      <c r="A10" s="4" t="s">
        <v>75</v>
      </c>
      <c r="B10" s="5" t="n">
        <v>0</v>
      </c>
      <c r="C10" s="5" t="n">
        <v>10128</v>
      </c>
    </row>
    <row r="11" spans="1:3">
      <c r="A11" s="4" t="s">
        <v>192</v>
      </c>
      <c r="B11" s="5" t="n">
        <v>-17412</v>
      </c>
      <c r="C11" s="5" t="n">
        <v>-19656</v>
      </c>
    </row>
    <row r="12" spans="1:3">
      <c r="A12" s="4" t="s">
        <v>193</v>
      </c>
      <c r="B12" s="5" t="n">
        <v>878</v>
      </c>
      <c r="C12" s="5" t="n">
        <v>-7839</v>
      </c>
    </row>
    <row r="13" spans="1:3">
      <c r="A13" s="4" t="s">
        <v>194</v>
      </c>
      <c r="B13" s="5" t="n">
        <v>0</v>
      </c>
      <c r="C13" s="5" t="n">
        <v>4337</v>
      </c>
    </row>
    <row r="14" spans="1:3">
      <c r="A14" s="4" t="s">
        <v>73</v>
      </c>
      <c r="B14" s="5" t="n">
        <v>43774</v>
      </c>
      <c r="C14" s="5" t="n">
        <v>0</v>
      </c>
    </row>
    <row r="15" spans="1:3">
      <c r="A15" s="3" t="s">
        <v>195</v>
      </c>
    </row>
    <row r="16" spans="1:3">
      <c r="A16" s="4" t="s">
        <v>196</v>
      </c>
      <c r="B16" s="5" t="n">
        <v>-6589</v>
      </c>
      <c r="C16" s="5" t="n">
        <v>-65186</v>
      </c>
    </row>
    <row r="17" spans="1:3">
      <c r="A17" s="4" t="s">
        <v>112</v>
      </c>
      <c r="B17" s="5" t="n">
        <v>-39400</v>
      </c>
      <c r="C17" s="5" t="n">
        <v>-53993</v>
      </c>
    </row>
    <row r="18" spans="1:3">
      <c r="A18" s="4" t="s">
        <v>125</v>
      </c>
      <c r="B18" s="5" t="n">
        <v>-62831</v>
      </c>
      <c r="C18" s="5" t="n">
        <v>19878</v>
      </c>
    </row>
    <row r="19" spans="1:3">
      <c r="A19" s="4" t="s">
        <v>126</v>
      </c>
      <c r="B19" s="5" t="n">
        <v>26819</v>
      </c>
      <c r="C19" s="5" t="n">
        <v>17462</v>
      </c>
    </row>
    <row r="20" spans="1:3">
      <c r="A20" s="4" t="s">
        <v>197</v>
      </c>
      <c r="B20" s="5" t="n">
        <v>-36785</v>
      </c>
      <c r="C20" s="5" t="n">
        <v>-29326</v>
      </c>
    </row>
    <row r="21" spans="1:3">
      <c r="A21" s="4" t="s">
        <v>198</v>
      </c>
      <c r="B21" s="5" t="n">
        <v>10432</v>
      </c>
      <c r="C21" s="5" t="n">
        <v>33662</v>
      </c>
    </row>
    <row r="22" spans="1:3">
      <c r="A22" s="3" t="s">
        <v>199</v>
      </c>
    </row>
    <row r="23" spans="1:3">
      <c r="A23" s="4" t="s">
        <v>200</v>
      </c>
      <c r="B23" s="5" t="n">
        <v>-63956</v>
      </c>
      <c r="C23" s="5" t="n">
        <v>-24808</v>
      </c>
    </row>
    <row r="24" spans="1:3">
      <c r="A24" s="4" t="s">
        <v>201</v>
      </c>
      <c r="B24" s="5" t="n">
        <v>3256</v>
      </c>
      <c r="C24" s="5" t="n">
        <v>14634</v>
      </c>
    </row>
    <row r="25" spans="1:3">
      <c r="A25" s="4" t="s">
        <v>202</v>
      </c>
      <c r="B25" s="5" t="n">
        <v>-3147835</v>
      </c>
      <c r="C25" s="5" t="n">
        <v>-50912</v>
      </c>
    </row>
    <row r="26" spans="1:3">
      <c r="A26" s="4" t="s">
        <v>203</v>
      </c>
      <c r="B26" s="5" t="n">
        <v>0</v>
      </c>
      <c r="C26" s="5" t="n">
        <v>139480</v>
      </c>
    </row>
    <row r="27" spans="1:3">
      <c r="A27" s="4" t="s">
        <v>204</v>
      </c>
      <c r="B27" s="5" t="n">
        <v>0</v>
      </c>
      <c r="C27" s="5" t="n">
        <v>18603</v>
      </c>
    </row>
    <row r="28" spans="1:3">
      <c r="A28" s="4" t="s">
        <v>205</v>
      </c>
      <c r="B28" s="5" t="n">
        <v>-3208535</v>
      </c>
      <c r="C28" s="5" t="n">
        <v>96997</v>
      </c>
    </row>
    <row r="29" spans="1:3">
      <c r="A29" s="3" t="s">
        <v>206</v>
      </c>
    </row>
    <row r="30" spans="1:3">
      <c r="A30" s="4" t="s">
        <v>207</v>
      </c>
      <c r="B30" s="5" t="n">
        <v>-518125</v>
      </c>
      <c r="C30" s="5" t="n">
        <v>-56250</v>
      </c>
    </row>
    <row r="31" spans="1:3">
      <c r="A31" s="4" t="s">
        <v>208</v>
      </c>
      <c r="B31" s="5" t="n">
        <v>2725000</v>
      </c>
      <c r="C31" s="5" t="n">
        <v>0</v>
      </c>
    </row>
    <row r="32" spans="1:3">
      <c r="A32" s="4" t="s">
        <v>209</v>
      </c>
      <c r="B32" s="5" t="n">
        <v>1575486</v>
      </c>
      <c r="C32" s="5" t="n">
        <v>504518</v>
      </c>
    </row>
    <row r="33" spans="1:3">
      <c r="A33" s="4" t="s">
        <v>210</v>
      </c>
      <c r="B33" s="5" t="n">
        <v>-865357</v>
      </c>
      <c r="C33" s="5" t="n">
        <v>-422361</v>
      </c>
    </row>
    <row r="34" spans="1:3">
      <c r="A34" s="4" t="s">
        <v>211</v>
      </c>
      <c r="B34" s="5" t="n">
        <v>-24280</v>
      </c>
      <c r="C34" s="5" t="n">
        <v>0</v>
      </c>
    </row>
    <row r="35" spans="1:3">
      <c r="A35" s="4" t="s">
        <v>212</v>
      </c>
      <c r="B35" s="5" t="n">
        <v>377814</v>
      </c>
      <c r="C35" s="5" t="n">
        <v>0</v>
      </c>
    </row>
    <row r="36" spans="1:3">
      <c r="A36" s="4" t="s">
        <v>213</v>
      </c>
      <c r="B36" s="5" t="n">
        <v>3988</v>
      </c>
      <c r="C36" s="5" t="n">
        <v>3090</v>
      </c>
    </row>
    <row r="37" spans="1:3">
      <c r="A37" s="4" t="s">
        <v>214</v>
      </c>
      <c r="B37" s="5" t="n">
        <v>93087</v>
      </c>
      <c r="C37" s="5" t="n">
        <v>0</v>
      </c>
    </row>
    <row r="38" spans="1:3">
      <c r="A38" s="4" t="s">
        <v>214</v>
      </c>
      <c r="B38" s="5" t="n">
        <v>0</v>
      </c>
      <c r="C38" s="5" t="n">
        <v>-143902</v>
      </c>
    </row>
    <row r="39" spans="1:3">
      <c r="A39" s="4" t="s">
        <v>215</v>
      </c>
      <c r="B39" s="5" t="n">
        <v>-2417</v>
      </c>
      <c r="C39" s="5" t="n">
        <v>-838</v>
      </c>
    </row>
    <row r="40" spans="1:3">
      <c r="A40" s="4" t="s">
        <v>216</v>
      </c>
      <c r="B40" s="5" t="n">
        <v>3179022</v>
      </c>
      <c r="C40" s="5" t="n">
        <v>-115743</v>
      </c>
    </row>
    <row r="41" spans="1:3">
      <c r="A41" s="4" t="s">
        <v>217</v>
      </c>
      <c r="B41" s="5" t="n">
        <v>6268</v>
      </c>
      <c r="C41" s="5" t="n">
        <v>-19235</v>
      </c>
    </row>
    <row r="42" spans="1:3">
      <c r="A42" s="4" t="s">
        <v>218</v>
      </c>
      <c r="B42" s="5" t="n">
        <v>-12813</v>
      </c>
      <c r="C42" s="5" t="n">
        <v>-4319</v>
      </c>
    </row>
    <row r="43" spans="1:3">
      <c r="A43" s="4" t="s">
        <v>219</v>
      </c>
      <c r="B43" s="5" t="n">
        <v>245019</v>
      </c>
      <c r="C43" s="5" t="n">
        <v>262019</v>
      </c>
    </row>
    <row r="44" spans="1:3">
      <c r="A44" s="4" t="s">
        <v>220</v>
      </c>
      <c r="B44" s="6" t="n">
        <v>232206</v>
      </c>
      <c r="C44" s="6" t="n">
        <v>257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6:57:03Z</dcterms:created>
  <dcterms:modified xmlns:dcterms="http://purl.org/dc/terms/" xmlns:xsi="http://www.w3.org/2001/XMLSchema-instance" xsi:type="dcterms:W3CDTF">2019-08-06T06:57:03Z</dcterms:modified>
</cp:coreProperties>
</file>